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Cash Equivalents and Marketable"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Collaboration Agreements"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401(k) Savings Pla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Equivalents and Marketab_2"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Leases (Tables)" sheetId="31" state="visible" r:id="rId31"/>
    <sheet xmlns:r="http://schemas.openxmlformats.org/officeDocument/2006/relationships" name="Collaboration Agreements (Table" sheetId="32" state="visible" r:id="rId32"/>
    <sheet xmlns:r="http://schemas.openxmlformats.org/officeDocument/2006/relationships" name="Common Stock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Nature of Business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Cash Equivalents and Marketab_3" sheetId="42" state="visible" r:id="rId42"/>
    <sheet xmlns:r="http://schemas.openxmlformats.org/officeDocument/2006/relationships" name="Fair Value Measurements - Recur" sheetId="43" state="visible" r:id="rId43"/>
    <sheet xmlns:r="http://schemas.openxmlformats.org/officeDocument/2006/relationships" name="Fair Value Measurements (Detail" sheetId="44" state="visible" r:id="rId44"/>
    <sheet xmlns:r="http://schemas.openxmlformats.org/officeDocument/2006/relationships" name="Property and Equipment, Net (De" sheetId="45" state="visible" r:id="rId45"/>
    <sheet xmlns:r="http://schemas.openxmlformats.org/officeDocument/2006/relationships" name="Accrued Expenses (Details)" sheetId="46" state="visible" r:id="rId46"/>
    <sheet xmlns:r="http://schemas.openxmlformats.org/officeDocument/2006/relationships" name="Leases - Right of Use Asset and" sheetId="47" state="visible" r:id="rId47"/>
    <sheet xmlns:r="http://schemas.openxmlformats.org/officeDocument/2006/relationships" name="Leases - Maturities of Lease Li" sheetId="48" state="visible" r:id="rId48"/>
    <sheet xmlns:r="http://schemas.openxmlformats.org/officeDocument/2006/relationships" name="Leases - Operating Leases (Deta"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llaboration Agreements - Reve" sheetId="54" state="visible" r:id="rId54"/>
    <sheet xmlns:r="http://schemas.openxmlformats.org/officeDocument/2006/relationships" name="Collaboration Agreements - Cont" sheetId="55" state="visible" r:id="rId55"/>
    <sheet xmlns:r="http://schemas.openxmlformats.org/officeDocument/2006/relationships" name="Collaboration Agreements - Summ" sheetId="56" state="visible" r:id="rId56"/>
    <sheet xmlns:r="http://schemas.openxmlformats.org/officeDocument/2006/relationships" name="Collaboration Agreements - Alle" sheetId="57" state="visible" r:id="rId57"/>
    <sheet xmlns:r="http://schemas.openxmlformats.org/officeDocument/2006/relationships" name="Collaboration Agreements - Beam" sheetId="58" state="visible" r:id="rId58"/>
    <sheet xmlns:r="http://schemas.openxmlformats.org/officeDocument/2006/relationships" name="Preferred Stock (Details)" sheetId="59" state="visible" r:id="rId59"/>
    <sheet xmlns:r="http://schemas.openxmlformats.org/officeDocument/2006/relationships" name="Common Stock (Details)" sheetId="60" state="visible" r:id="rId60"/>
    <sheet xmlns:r="http://schemas.openxmlformats.org/officeDocument/2006/relationships" name="Common Stock - Stock Incentive " sheetId="61" state="visible" r:id="rId61"/>
    <sheet xmlns:r="http://schemas.openxmlformats.org/officeDocument/2006/relationships" name="Stock-based Compensation - Expe" sheetId="62" state="visible" r:id="rId62"/>
    <sheet xmlns:r="http://schemas.openxmlformats.org/officeDocument/2006/relationships" name="Stock-based Compensation - Rest" sheetId="63" state="visible" r:id="rId63"/>
    <sheet xmlns:r="http://schemas.openxmlformats.org/officeDocument/2006/relationships" name="Stock-Based Compensation - Assu" sheetId="64" state="visible" r:id="rId64"/>
    <sheet xmlns:r="http://schemas.openxmlformats.org/officeDocument/2006/relationships" name="401(K) Savings Plan (Details)" sheetId="65" state="visible" r:id="rId65"/>
    <sheet xmlns:r="http://schemas.openxmlformats.org/officeDocument/2006/relationships" name="Income Taxes - Effective Income" sheetId="66" state="visible" r:id="rId66"/>
    <sheet xmlns:r="http://schemas.openxmlformats.org/officeDocument/2006/relationships" name="Income Taxes - Components of De" sheetId="67" state="visible" r:id="rId67"/>
    <sheet xmlns:r="http://schemas.openxmlformats.org/officeDocument/2006/relationships" name="Income Taxes - Net Operating Lo" sheetId="68" state="visible" r:id="rId68"/>
    <sheet xmlns:r="http://schemas.openxmlformats.org/officeDocument/2006/relationships" name="Income Taxes - Unrecognized Tax" sheetId="69" state="visible" r:id="rId69"/>
    <sheet xmlns:r="http://schemas.openxmlformats.org/officeDocument/2006/relationships" name="Net Loss per Share - Anti-dilut"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7687</t>
        </is>
      </c>
      <c r="C8" s="4" t="inlineStr">
        <is>
          <t xml:space="preserve"> </t>
        </is>
      </c>
      <c r="D8" s="4" t="inlineStr">
        <is>
          <t xml:space="preserve"> </t>
        </is>
      </c>
    </row>
    <row r="9">
      <c r="A9" s="4" t="inlineStr">
        <is>
          <t>Entity Registrant Name</t>
        </is>
      </c>
      <c r="B9" s="4" t="inlineStr">
        <is>
          <t>EDITAS MEDICIN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4097528</t>
        </is>
      </c>
      <c r="C11" s="4" t="inlineStr">
        <is>
          <t xml:space="preserve"> </t>
        </is>
      </c>
      <c r="D11" s="4" t="inlineStr">
        <is>
          <t xml:space="preserve"> </t>
        </is>
      </c>
    </row>
    <row r="12">
      <c r="A12" s="4" t="inlineStr">
        <is>
          <t>Entity Address, Address Line One</t>
        </is>
      </c>
      <c r="B12" s="4" t="inlineStr">
        <is>
          <t>11 Hurley Street</t>
        </is>
      </c>
      <c r="C12" s="4" t="inlineStr">
        <is>
          <t xml:space="preserve"> </t>
        </is>
      </c>
      <c r="D12" s="4" t="inlineStr">
        <is>
          <t xml:space="preserve"> </t>
        </is>
      </c>
    </row>
    <row r="13">
      <c r="A13" s="4" t="inlineStr">
        <is>
          <t>Entity Address, City or Town</t>
        </is>
      </c>
      <c r="B13" s="4" t="inlineStr">
        <is>
          <t>Cambridge</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2141</t>
        </is>
      </c>
      <c r="C15" s="4" t="inlineStr">
        <is>
          <t xml:space="preserve"> </t>
        </is>
      </c>
      <c r="D15" s="4" t="inlineStr">
        <is>
          <t xml:space="preserve"> </t>
        </is>
      </c>
    </row>
    <row r="16">
      <c r="A16" s="4" t="inlineStr">
        <is>
          <t>City Area Code</t>
        </is>
      </c>
      <c r="B16" s="4" t="inlineStr">
        <is>
          <t>617</t>
        </is>
      </c>
      <c r="C16" s="4" t="inlineStr">
        <is>
          <t xml:space="preserve"> </t>
        </is>
      </c>
      <c r="D16" s="4" t="inlineStr">
        <is>
          <t xml:space="preserve"> </t>
        </is>
      </c>
    </row>
    <row r="17">
      <c r="A17" s="4" t="inlineStr">
        <is>
          <t>Local Phone Number</t>
        </is>
      </c>
      <c r="B17" s="4" t="inlineStr">
        <is>
          <t>401-90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EDI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33806647</v>
      </c>
    </row>
    <row r="31">
      <c r="A31" s="4" t="inlineStr">
        <is>
          <t>Entity Common Stock, Shares Outstanding</t>
        </is>
      </c>
      <c r="B31" s="4" t="inlineStr">
        <is>
          <t xml:space="preserve"> </t>
        </is>
      </c>
      <c r="C31" s="6" t="n">
        <v>68970188</v>
      </c>
      <c r="D31" s="4" t="inlineStr">
        <is>
          <t xml:space="preserve"> </t>
        </is>
      </c>
    </row>
    <row r="32">
      <c r="A32" s="4" t="inlineStr">
        <is>
          <t>Auditor Name</t>
        </is>
      </c>
      <c r="B32" s="4" t="inlineStr">
        <is>
          <t>Ernst &amp; Young LLP</t>
        </is>
      </c>
      <c r="C32" s="4" t="inlineStr">
        <is>
          <t xml:space="preserve"> </t>
        </is>
      </c>
      <c r="D32" s="4" t="inlineStr">
        <is>
          <t xml:space="preserve"> </t>
        </is>
      </c>
    </row>
    <row r="33">
      <c r="A33" s="4" t="inlineStr">
        <is>
          <t>Auditor Firm ID</t>
        </is>
      </c>
      <c r="B33" s="4" t="inlineStr">
        <is>
          <t>42</t>
        </is>
      </c>
      <c r="C33" s="4" t="inlineStr">
        <is>
          <t xml:space="preserve"> </t>
        </is>
      </c>
      <c r="D33" s="4" t="inlineStr">
        <is>
          <t xml:space="preserve"> </t>
        </is>
      </c>
    </row>
    <row r="34">
      <c r="A34" s="4" t="inlineStr">
        <is>
          <t>Auditor Location</t>
        </is>
      </c>
      <c r="B34" s="4" t="inlineStr">
        <is>
          <t>Boston, Massachusetts</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50664</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Editas Medicine, Inc. and its wholly owned subsidiary, Editas Securities Corporation, which is a Delaware subsidiary created to buy, sell and hold securities. All intercompany transactions and balances have been eliminated.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stock-based compensation expense, the accrual for research and development expenses, valuations of in-process research and development assets and deferred tax valuation allowances. The Company bases its estimates on historical experience and other market-specific or relevant assumptions that it believes to be reasonable under the circumstances. Actual results may differ from those estimates or assumptions. Fair Value of Financial Instruments ASC Topic 820, Fair Value Measurement ASC 820 identifies fair value as the exchange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 Quoted market prices in active markets for identical assets or liabilities. ● Level 2 – Inputs other than Level 1 inputs that are either directly or indirectly observable, such as quoted market prices, interest rates, and yield curves. ● Level 3 – Unobservable inputs developed using estimates of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cash and cash equivalents, restricted cash, marketable securities, accounts receivable, prepaid expenses and other current assets, accounts payable, accrued expenses, and other current liabilities approximate their fair values, due to their short-term nature. Cash, Cash Equivalents, and Restricted Cash The Company considers all highly liquid investments purchased with original maturities of 90 days or less at acquisition to be cash equivalents. Cash and cash equivalents include cash held in banks and amounts held in money market funds. The Company has restricted cash of $3.9 million held as collateral for the Company’s office and lab facilities and credit card program. The restricted funds are maintained in a traditional bank account. The following table presents cash, cash equivalents, and restricted cash as reported on the consolidated balance sheets that equal the total amounts on the consolidated statements of cash flows (in thousands): ​ ​ ​ ​ ​ ​ ​ ​ ​ ​ Year Ended ​ ​ December 31, ​ ​ 2022 ​ 2021 Cash and cash equivalents ​ $ 141,522 ​ $ 203,519 Restricted cash included in "Restricted cash and other non-current assets" ​ ​ 3,877 ​ ​ 3,877 Total cash, cash equivalents, and restricted cash ​ $ 145,399 ​ $ 207,396 ​ Marketable Securities The Company classifies marketable securities with a remaining maturity when purchased of greater than three months and less than one year from the balance sheet date as current. Marketable securities are classified as long-term assets on the consolidated balance sheets if the contractual maturity exceeds one year and the Company does not intend to utilize the marketable securities to fund current operations. For the years ended December 31, 2022 and 2021, the Company’s marketable securities consisted of investments in available-for-sale debt securities. Available-for-sale debt securities are carried at fair value with the unrealized gains and losses included in other comprehensive loss as a component of stockholders’ equity until realized. Any premium or discount arising at purchase is amortized and/or accreted to interest income and/or expense over the life of the of the underlying security. Realized gains and losses are included in other income (expense). At each reporting date, the Company records an allowance for credit losses and reports it as credit loss expense which is included in “Other income (expense), net” in the Company’s consolidated statement of operations. The estimate for credit losses includes a measure of the expected risk of credit loss even if the risk is remote. When assessing financial assets for credit losses, the Company pools financial assets with similar risk characteristics and performs a collective evaluation. A credit loss on an available-for-sale debt security is limited to the difference in fair value and the amortized cost. A previously recognized credit loss may be increased or decreased in subsequent periods if the Company’s estimate of fair value changes. To determine whether to record a credit loss, the Company considers issuer or vendor specific credit ratings and historical losses as well as current economic conditions and its expectations for future economic conditions. To date, the Company has not had any credit losses, and the Company did not have an allowance for credit losses as of December 31, 2022 and 2021. During 2021, the Company’s marketable securities also included corporate equity securities. The Company classified investments in equity securities that had a readily determinable fair value as marketable securities in the Company’s consolidated balance sheets. The fair value of these securities were based on a quoted price for an identical equity security. If the equity security had a restriction that was determined to be an attribute of the security that would transfer to a market participant, the fair value of the security was measured based on the quoted price for an otherwise identical unrestricted equity security, adjusted for the effect of the restriction. The adjustment reflects the discount that a market participant would demand for the risk relating to the inability to dispose of the security for a specified period of time. The Company recorded changes in the fair value of its equity securities in “Other income (expense), net” in the Company’s consolidated statement of operations. Accounts Receivable The Company makes judgments as to its ability to collect outstanding receivables and provides an allowance for receivables when collection becomes doubtful. The Company's receivables primarily relate to amounts reimbursed under its collaboration agreements. The Company believes that credit risk associated with its collaborations partners is not significant. To date, the Company has not had any write-offs of bad debt, and the Company did not have an allowance for doubtful accounts as of December 31, 2022 and 2021. Concentrations of Credit Risk and Off-Balance Sheet Risk The Company has no financial instruments with off-balance sheet risk such as foreign exchange contracts, option contracts, or other foreign hedging arrangements. Financial instruments that potentially subject the Company to a concentration of credit risk are cash, cash equivalents, marketable securities and receivables owed to the Company from collaboration partners. The Company’s cash, cash equivalents and marketable securities are held in accounts at a financial institution that may exceed federally insured limits. The Company has not experienced any credit losses in such accounts and does not believe it is exposed to any significant credit risk on these funds. Property and Equipment Property and equipment consists of computers, laboratory equipment, furniture and office equipment, and leasehold improvements and is stated at cost, less accumulated depreciation. Maintenance and repairs that do not improve or extend the lives of the respective assets are expensed to operations as incurred, while costs of major additions and betterments are capitalized. Depreciation is calculated over the estimated useful lives of the assets using the straight-line method. The Company capitalizes laboratory equipment used for research and development if it has alternative future use in research and development or otherwise. ​ ​ ​ ​ ​ Asset: Estimated Useful life Lab equipment 5 years ​ Computer equipment and software 3 years ​ Furniture and equipment 5 years ​ Leasehold improvements Shorter of useful life or remaining lease term ​ ​ 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22. Profit-Sharing Arrangements The Company considers the nature and contractual terms of the arrangements and assesses whether such arrangements involve a joint operating activity pursuant to which the Company is an active participant and is exposed to significant risks and rewards with respect to such arrangement. If the Company is an active participant and is exposed to significant risks and rewards with respect to such arrangement, the Company accounts for such arrangement as a collaboration under ASC Topic 808, Collaborative Arrangements Payments received from a collaboration partner to which this policy applies are recorded as contra-expense in the applicable period and may include development costs or patent expense reimbursements. The Company classifies payments made under the cost sharing provisions of such arrangements as a component of research and development expenses to reflect the joint risk sharing nature of such profit-sharing arrangements. The Company classifies payments owed or receivables recorded as other current liabilities or prepaid expenses and other current assets, respectively, in the Company’s consolidated balance sheets. The Company had one agreement that was accounted for in accordance with ASC 808 prior to the termination of the arrangement during the year ended 2020. The arrangements and payments are described more fully in Note 9. Revenue Recognition The Company recognizes revenue in accordance with ASC Topic 606, Revenue from Contracts with Customer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typically consist of a license, or option to license, rights to the Company’s intellectual property or research and development services. The Company provides options to additional items in such arrangements, which are accounted for as separate contracts when the customer elects to exercise such options, unless the option provides a material right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clinical milestones and any related constraint, and if necessary, adjusts its estimate of the overall transaction price. Any such adjustments are recorded on a cumulative catch-up basis, which would affect collaboration and other research and development revenues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strategic alliance arrangement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Research and Development Expenses Research and development expenses are charged to expense as incurred in performing research and development activities. The costs include employee-related expenses including salaries, benefits, and stock-based compensation expense, costs of funding research performed by third parties that conduct research and development and preclinical and clinical activities on the Company’s behalf, the cost of purchasing lab supplies and non-capital equipment used in preclinical and clinical activities and in manufacturing preclinical and clinical study materials, consultant fees, facility costs including rent, depreciation, and maintenance expenses, and fees for acquiring and maintaining licenses under third party licensing agreements which are typically expensed when incurred if the technology licensed has no alternate future uses, including any sublicensing or success payments made to the Company’s licensors. In accruing service fees, the Company estimates the time period over which services will be performed and the level of effort to be expended in each period. If the actual timing of the performance of services or the level of effort varies from the Company’s estimate, the accrual or prepaid is adjusted accordingly. The Company defers and capitalizes non-refundable advance payments made by the Company for research and development activities until the related goods are received or the related services are performed. In circumstances where amounts have been paid in excess of costs incurred, the Company records a prepaid expense. In-process Research and Development Assets In-process research and development assets that are acquired in a transaction that does not qualify as a business combination under GAAP and that do not have an alternative future use are expensed in the period in which the assets are acquired. Patent Costs The Company expenses patent and patent application costs and related legal costs for the prosecution and maintenance of such patents and patent applications, including patents and patent applications the Company in-licenses, as incurred, and classifies such costs as general and administrative expenses in the accompanying consolidated statements of operations. Leases The Company accounts for leases in accordance with ASC 842. At the inception of an arrangement the Company determines whether the arrangement contains a lease. If a lease is identified in an arrangement, the Company recognizes a right-of-use asset and liability on its balance sheet and determines whether the lease should be classified as a finance or operating lease. The Company does not recognize assets or liabilities for leases with lease terms of less than 12 months. Lease payments for short-term leases are recorded to operating expense on a straight-line basis over the lease term and variable lease payments are recorded in the period in which the obligation for those payments is incurred.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and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s not readily determinable, the Company utilizes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The Company does not separate lease and non-lease components when determining which lease payments to include in the calculation of its lease assets and liabilities. Variable lease payments are expensed as incurred. If a lease includes an option to extend or terminate the lease, the Company reflects the option in the lease term if it is reasonably certain it will exercise the option. Stock-based Compensation Expense The Company accounts for all stock-based awards granted to employees and non-employees as stock-based compensation expense at fair value in accordance with FASB ASC Topic 718 Compensation—Stock Compensation (“ASC 718”). The Company estimates the grant date fair value of restricted stock based on the market value of the Company’s common stock on the date of the grant. The Company estimates the grant date fair value of each option award using the Black-Scholes option-pricing model. The Black-Scholes option pricing model requires the input of certain subjective assumptions, including (1) the expected stock price volatility, (2) the calculation of expected term of the award, (3) the risk-free interest rate, and (4) the expected dividend yield. Because there had been no public market for the Company’s common stock prior to its initial public offering, there was a lack of company-specific historical and implied volatility data. Accordingly, the Company based its estimates of expected volatility on the historical volatility of a group of similar companies that are publicly traded. The Company calculates historical volatility based on a period of time commensurate with the expected term. The Company computes expected volatility based on the historical volatility of a representative group of companies with similar characteristics to the Company, including their stages of product development and focus on the life science industry. The Company uses the simplified method as prescribed by the Securities and Exchange Commission’s Staff Accounting Bulletin No. 107, Share-Based Payment, to calculate the expected term for options granted to employees as the Company does not have sufficient historical exercise data to provide a reasonable basis upon which to estimate the expected term. For options granted to non-employees, the Company utilizes the contractual term of the arrangement as the basis for the expected term. The Company determines the risk-free interest rate based on a treasury instrument whose term is consistent with the expected term of the stock options. The Company uses an assumed dividend yield of zero as the Company has never paid dividends and does not have current plans to pay any dividends on its common stock. Restricted stock awards (“RSAs”) are subject to repurchase rights. Accordingly, the Company has recorded the proceeds from the issuance of RSAs as a liability in the consolidated balance sheets. The restricted stock liability is reclassified into stockholders’ equity as the restricted stock vests. Service-Based Awards For stock-based awards issued to employees, non-employee service providers and members of the Company’s board of directors (the “Board”), the Company recognizes the grant date fair value of the service-based options, RSAs or restricted stock unit awards (“RSUs”) on a straight-line basis over the requisite service period, which is generally the vesting period of the respective award. If an employee or non-employee service requirement is concluded to be non-substantive, the stock-based compensation expense would be expensed immediately. Market-Based Awards For market-based awards, the Company recognizes the grant date fair value of the market-based options over the earlier of the derived service period, pursuant to a Monte-Carlo simulation model, or when the market-based vesting conditions are met. The Company estimates an award's derived service period based on the best estimate of the period over which an award's vesting condition(s) will be achieved. If the market-based vesting conditions are met ahead of the derived service period, the expense will be accelerated. If the market-based vesting conditions are not met and the market-based award is cancelled, the expense will not be reversed unless the market-based award is forfeited. Performance-Based Awards For performance-based awards, the Company recognizes the grant date fair value of the performance-based options or RSUs over the requisite service period using the accelerated attribution method to the extent achievement of the performance condition is probable. Certain awards are subject to both performance and continued service conditions. The Company classifies stock-based compensation expense in its consolidated statement of operations and comprehensive loss in the same manner in which the award recipient’s salary or service payments are classified. Forfeitures are recorded as they occur. If factors change or different assumptions are used, the Company’s stock-based compensation expense could be materially different in the future. Success Payments, Research Funding Payments and Notes Payables Certain arrangements require the Company to make payments, if and when, the Company’s market capitalization reaches specified thresholds for a specific period of time or upon a sale of the Company for consideration in excess of those thresholds or above a specific amount. The payments are accounted for under the provisions of ASC 718, whereby the Company recognizes the expense and liability when it becomes probable that the amounts will become due. The Company records this expense as a research and development expense in its consolidated statements of operations. The arrangements and payments are described more fully in Note 8. The payments are payable in either cash, common stock or promissory notes payable, depending upon the licensor and the Company’s election. If the Company elects to issue a promissory note relating to contractual obligations, the promissory note bears interest at 4.8% per annum. Outstanding principal and accrued interest on the promissory notes are typically payable on the earlier of five months or a specified period of time following a Company sale or change of control event, subject to certain exceptions. Income taxes Income taxes are recorded in accordance with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assesses the impact of various tax reform proposals and modifications to existing tax treaties in all jurisdictions where they have operations to determine the potential effect on the Company’s business and any assumptions they have made about their future taxable income. The Company cannot predict whether any specific proposals will be enacted, the terms of any such proposals or what effect, if any, such proposals would have on the Company if they were to be enacted. Beginning in 2022, the Tax Cut and Jobs Act of 2017 eliminates the currently available option to deduct research and development expenditures and requires taxpayers to amortize them over five years. The U.S. Congress is considering legislation that would defer the amortization requirement to future periods, however, the Company has no assurance that the provision will be repealed or otherwise modified. Comprehensive Loss Comprehensive loss currently consists of net loss and changes in unrealized gains and losses on marketable securities. 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 the Company’s operations and manage the Company’s business as a single operating segment, which is the business of developing and commercializing genome editing technolog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12 Months Ended</t>
        </is>
      </c>
    </row>
    <row r="2">
      <c r="B2" s="2" t="inlineStr">
        <is>
          <t>Dec. 31, 2022</t>
        </is>
      </c>
    </row>
    <row r="3">
      <c r="A3" s="3" t="inlineStr">
        <is>
          <t>Cash Equivalents and Marketable Securities</t>
        </is>
      </c>
      <c r="B3" s="4" t="inlineStr">
        <is>
          <t xml:space="preserve"> </t>
        </is>
      </c>
    </row>
    <row r="4">
      <c r="A4" s="4" t="inlineStr">
        <is>
          <t>Cash Equivalents and Marketable Securities</t>
        </is>
      </c>
      <c r="B4" s="4" t="inlineStr">
        <is>
          <t>3. Cash Equivalents and Marketable Securities Cash equivalents and marketable securities consisted of the following at December 31, 2022 (in thousands): ​ ​ ​ ​ ​ ​ ​ ​ ​ ​ ​ ​ ​ ​ ​ ​ ​ ​ ​ ​ ​ ​ ​ Allowance ​ ​ Gross ​ Gross ​ ​ ​ ​ Amortized ​ for Credit ​ ​ Unrealized ​ Unrealized ​ Fair December 31, 2022 ​ Cost ​ Losses ​ ​ Gains ​ Losses ​ Value Cash equivalents and marketable securities: ​ ​ ​ ​ ​ ​ ​ ​ ​ ​ ​ ​ ​ ​ ​ ​ Government agency securities ​ $ 161,902 ​ $ — ​ ​ $ 11 ​ $ (2,556) ​ $ 159,357 Money market funds ​ ​ 141,522 ​ ​ — ​ ​ ​ — ​ ​ — ​ ​ 141,522 Corporate notes/bonds ​ ​ 57,575 ​ ​ — ​ ​ ​ 2 ​ ​ (694) ​ ​ 56,883 U.S. Treasuries ​ ​ 50,019 ​ ​ — ​ ​ ​ 3 ​ ​ (229) ​ ​ 49,793 Commercial paper ​ ​ 29,954 ​ ​ — ​ ​ ​ 3 ​ ​ (141) ​ ​ 29,816 Total ​ $ 440,972 ​ $ — ​ ​ $ 19 ​ $ (3,620) ​ $ 437,371 ​ Cash equivalents and marketable securities consisted of the following at December 31, 2021 (in thousands): ​ ​ ​ ​ ​ ​ ​ ​ ​ ​ ​ ​ ​ ​ ​ ​ ​ ​ ​ ​ ​ ​ ​ Allowance ​ ​ Gross ​ Gross ​ ​ ​ ​ Amortized ​ for Credit ​ ​ Unrealized ​ Unrealized ​ Fair December 31, 2021 ​ Cost ​ Losses ​ ​ Gains ​ Losses ​ Value Cash equivalents and marketable securities: ​ ​ ​ ​ ​ ​ ​ ​ ​ ​ ​ ​ ​ ​ ​ ​ Money market funds ​ $ 203,519 ​ $ — ​ ​ $ — ​ $ — ​ $ 203,519 U.S. Treasuries ​ ​ 124,016 ​ ​ — ​ ​ ​ 1 ​ ​ (84) ​ ​ 123,933 Government agency securities ​ ​ 126,927 ​ ​ — ​ ​ ​ — ​ ​ (228) ​ ​ 126,699 Commercial paper ​ ​ 89,699 ​ ​ — ​ ​ ​ 1 ​ ​ (13) ​ ​ 89,687 Corporate notes/bonds ​ ​ 76,248 ​ ​ — ​ ​ ​ — ​ ​ (170) ​ ​ 76,078 Total ​ $ 620,409 ​ $ — ​ ​ $ 2 ​ $ (495) ​ $ 619,916 ​ As of December 31, 2022, the Company did not hold any marketable securities that had been in an unrealized loss position for more than twelve months. Furthermore, the Company has determined that there were no material changes in the credit risk of the debt securities. As of December 31, 2022, the Company holds 32 securities with an aggregate fair value of $93.1 million that had remaining maturities between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4. Fair Value Measurements Assets measured at fair value on a recurring basis as of December 31, 2022 were as follows (in thousands): ​ ​ ​ ​ ​ ​ ​ ​ ​ ​ ​ ​ ​ ​ ​ ​ ​ Quoted Prices Significant ​ ​ ​ ​ ​ ​ ​ in Active ​ Other ​ Significant ​ ​ ​ ​ ​ Markets for ​ Observable ​ Unobservable ​ ​ December 31, ​ Identical Assets ​ Inputs ​ Inputs Financial Assets ​ 2022 ​ (Level 1) ​ (Level 2) ​ (Level 3) Cash equivalents: ​ ​ ​ ​ ​ ​ ​ ​ ​ ​ ​ ​ Money market funds ​ $ 141,522 ​ $ 141,522 ​ $ — ​ $ — Marketable securities: ​ ​ ​ ​ ​ ​ ​ ​ ​ ​ ​ ​ Government agency securities ​ ​ 159,357 ​ ​ — ​ ​ 159,357 ​ ​ — Corporate bonds ​ ​ 56,883 ​ ​ — ​ ​ 56,883 ​ ​ — U.S. Treasuries ​ ​ 49,793 ​ ​ 49,793 ​ ​ — ​ ​ — Commercial paper ​ ​ 29,816 ​ ​ — ​ ​ 29,816 ​ ​ — Restricted cash and other non-current assets: ​ ​ ​ ​ ​ ​ ​ ​ ​ ​ ​ ​ Money market funds ​ ​ 3,877 ​ ​ 3,877 ​ ​ — ​ ​ — Total financial assets ​ $ 441,248 ​ $ 195,192 ​ $ 246,056 ​ $ — ​ Assets measured at fair value on a recurring basis as of December 31, 2021 were as follows (in thousands): ​ ​ ​ ​ ​ ​ ​ ​ ​ ​ ​ ​ ​ ​ ​ ​ ​ Quoted Prices Significant ​ ​ ​ ​ ​ ​ ​ in Active ​ Other ​ Significant ​ ​ ​ ​ ​ Markets for ​ Observable ​ Unobservable ​ ​ December 31, ​ Identical Assets ​ Inputs ​ Inputs Financial Assets ​ 2021 ​ (Level 1) ​ (Level 2) ​ (Level 3) Cash equivalents: ​ ​ ​ ​ ​ ​ ​ ​ ​ ​ ​ ​ Money market funds ​ $ 203,519 ​ $ 203,519 ​ $ — ​ $ — Marketable securities: ​ ​ ​ ​ ​ ​ ​ ​ ​ ​ ​ ​ U.S. Treasuries ​ ​ 123,933 ​ ​ 123,933 ​ ​ — ​ ​ — Government agency securities ​ ​ 126,699 ​ ​ — ​ ​ 126,699 ​ ​ — Commercial paper ​ ​ 89,687 ​ ​ — ​ ​ 89,687 ​ ​ — Corporate bonds ​ ​ 76,078 ​ ​ — ​ ​ 76,078 ​ ​ — Restricted cash and other non-current assets: ​ ​ ​ ​ ​ ​ ​ ​ ​ ​ ​ ​ Money market funds ​ ​ 3,877 ​ ​ 3,877 ​ ​ — ​ ​ — Total financial assets ​ $ 623,793 ​ $ 331,329 ​ $ 292,464 ​ $ — ​ During the year ended December 31, 2020, the Company held an investment in Beam Therapeutics Inc. (“Beam Therapeutics”) consisting of shares of Beam Therapeutics’ common stock. Prior to Beam Therapeutics’ initial public offering in February 2020, the Company valued such investment based on the cost of the equity securities adjusted for any observable market transactions. Following the initial public offering, the equity securities had a readily determinable fair value, and were included in marketable securities on the consolidated balance sheet. The Company sold this investment in October 2020, resulting in a realized gain of $16.4 million recorded in other income (expense), net o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5. Property and Equipment, Net Property and equipment, net consisted of the following (in thousands): ​ ​ ​ ​ ​ ​ ​ ​ ​ ​ As of ​ ​ December 31, ​ December 31, ​ 2022 2021 Laboratory equipment ​ $ 24,407 ​ $ 21,579 ​ Leasehold improvements ​ ​ 9,761 ​ ​ 8,162 ​ Construction-in-progress ​ 1,573 ​ 1,529 ​ Computer equipment ​ ​ 875 ​ ​ 876 ​ Furniture and office equipment ​ ​ 264 ​ ​ 264 ​ Software ​ 215 ​ 215 ​ Total property and equipment ​ 37,095 ​ 32,625 ​ Less: accumulated depreciation ​ (21,526) ​ (15,507) ​ Property and equipment, net ​ $ 15,569 ​ $ 17,118 ​ ​ The Company recorded $6.3 million, $5.1 million, and $4.0 million in depreciation expense during the years ended December 31,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6. Accrued Expenses Accrued expenses consisted of the following (in thousands): ​ ​ ​ ​ ​ ​ ​ ​ ​ ​ As of ​ ​ December 31, ​ 2022 2021 External research and development expenses ​ $ 16,452 ​ $ 5,614 Employee related expenses ​ ​ 10,140 ​ ​ 10,159 Intellectual property and patent related fees ​ ​ 1,809 ​ ​ 1,408 Other expenses ​ ​ 1,635 ​ ​ 666 Professional service expenses ​ ​ 1,260 ​ ​ 2,345 Total accrued expenses ​ $ 31,296 ​ $ 20,1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7. Leases ​ ​ ​ ​ ​ ​ ​ ​ ​ ​ As of ​ December 31, ​ December 31, ​ 2022 2021 Right-of-use assets $ 43,648 ​ $ 26,173 Operating lease liabilities, current $ (11,082) ​ $ (10,309) Operating lease liabilities, noncurrent $ (32,864) ​ $ (16,069) ​ ​ ​ ​ ​ ​ ​ ​ Year Ended Maturity of lease liabilities: ​ December 31, 2022 2023 $ 14,553 2024 $ 12,414 2025 $ 7,128 2026 $ 6,930 2027 $ 7,024 Thereafter $ 6,000 Total minimum lease payments $ 54,049 Less: imputed interest $ (10,103) Total operating lease liabilities at December 31, 2022 $ 43,946 ​ ​ Hurley Street In 2016, the Company entered into a lease agreement for 59,783 square feet of office and laboratory space located on Hurley Street in Cambridge, Massachusetts. The term of the lease began on October 1, 2016 and continues until October 2028. In November 2022, the Company entered into an amendment to the lease agreement to extend the term of its existing facility space to October 31, 2028 under the same terms as its existing agreement except for the terms of payment. As a result of this amendment, the Company recognized an additional right-of-use asset and corresponding lease liability of $24.6 million. In connection with the lease and as a security deposit, the Company holds, with the landlord, a letter of credit in the amount of approximately $1.6 million. Subject to the terms of the lease and certain reduction requirements specified therein, the $1.6 million security deposit may decrease over time. The letter of credit, which is collateralized by the Company, is recorded in restricted cash and other non-current assets in the accompanying consolidated balance sheets as of December 31, 2022 and December 31, 2021. One Main Street ​ ​ rent payments commenced in January 2020 and continue through the term of the lease and are subject to increases over the term of the lea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8. Commitments and Contingencies The Company is a party to a number of license agreements under which the Company licenses patents, patent applications and other intellectual property from third parties. As such, the Company is obligated to reimburse licensors for various costs including upfront licenses fees, annual license fees, certain licensor expense reimbursements, success payments, research funding payments, and milestones triggerable upon certain development, regulatory, and commercial events as well as royalties on future products. These contracts are generally cancellable, with notice, at the Company’s option and do not have significant cancellation penalties. Broad Sponsored Research Agreement In 2018, the Company entered into a sponsored research agreement (the “Sponsored Research Agreement”) with The Broad Institute, Inc. (“Broad”). The Sponsored Research Agreement provides for Broad to conduct research useful or relevant to genome editing in the field of genomic medicines for the prevention or treatment of human disease with funding from the Company. Under the Sponsored Research Agreement, Broad granted to the Company an exclusive right of first negotiation for licenses from Broad with respect to patentable inventions developed by Broad in the course of the sponsored research, subject to certain limitations and retained rights (“Sponsored Invention Licenses”). Under the Sponsored Research Agreement, the Company is obligated to make payments (“Market Cap Research Funding”) in the event the Company’s market capitalization reaches certain amounts for a specified period of time. Unless the Company has undergone a change in control, Market Cap Research Funding is payable by the Company in cash, in shares of common stock, or in the form of promissory notes, which may be settled in shares of common stock at the election of the Company. In aggregate, the Company has triggered $25.0 million in Market Cap Research Funding and has primarily settled these amounts through the issuance of shares of its common stock. The remaining $100.0 million in Market Cap Research Funding may be triggered when the Company’s market capitalization reaches various low-ten to eleven dollar amounts or in the event of a Company sale. The Company is not required to make additional Market Cap Research Funding payments if the Company, whether directly or through its affiliates or sublicensees, is not researching, developing, or commercializing products based on or incorporating inventions exclusively licensed to the Company from Broad subject to certain exclusions. The Sponsored Research Agreement is terminable by each party upon the occurrence of specified bankruptcy events of the other party and otherwise will continue in effect until the remaining Market Cap Research Funding payments are received by Broad and such time as the Company has no further rights of first negotiation for Sponsored Invention Licenses, unless otherwise mutually agreed between the parties. Broad &amp; Harvard License Agreements that the Company is not, directly or through any of its affiliates, sublicensees, or collaborators, researching, developing, or commercializing a product directed toward the same gene target, or can demonstrate to Broad’s and/or Harvard’s, as applicable, reasonable satisfaction that the Company is interested in researching, developing, and commercializing a product directed toward the same gene target, that the Company has a commercially reasonable research, development, and commercialization plan to do so, and the Company commences and continues reasonable commercial efforts under such plan Milestones Royalties ​ Licensor Expense Reimbursements The Company is obligated to reimburse to Broad and Harvard for expenses incurred by each of them associated with the prosecution and maintenance of the patent rights that the Company licenses from them pursuant to the license agreement by and among the Company, Broad and Harvard, including the interference and opposition proceedings involving patents licensed to the Company under the license agreement, and other license agreements between the Company and Broad. As such, the Company anticipates that it has a substantial commitment in connection with these proceedings until such time as these proceedings have been resolved, but the amount of such commitment is not determinable. The Company incurred an aggregate of $8.8 million, $10.6 million, and $13.1 million in expense during the years ended December 31, 2022, 2021 and 2020, respectively, for such reimbursement. Success Payments Under the Cpf1 License Agreement and Cas9-II License Agreement, the Company is obligated to make payments (“Success Payments”) in the event the Company’s market capitalization reaches certain thresholds for a specified period of time, or in the event of a change in control of the Company, if the consideration is in excess of those thresholds. Unless the Company has undergone a change in control, Success Payments are payable by the Company in cash or in the form of promissory notes, which may be settled in shares of common stock at the election of the Company. In the event of a change in control of the Company, the Success Payments are required to be paid in cash. The Success Payments under the Cpf1 License Agreement are triggered when the Company’s market capitalization reaches certain amounts ranging from $750.0 million to $10.0 billion for a specified period of time. The Success Payments under the Cas9-II License Agreement are triggered when the Company’s market capitalization reaches certain amounts ranging from $1.0 billion to $9.0 billion for a specified period of time. In aggregate, the Company has triggered $25.0 million and $7.5 million of Success Payments under the Cpf1 License Agreement and Cas9-II License Agreement, respectively. The Company has primarily settled these amounts through the issuance of shares of its common stock. The remaining $100.0 million and $22.5 million in Success Payments under the Cpf1 License Agreement and Cas9-II License Agreement, respectively are only payable if the market capitalization threshold are met and the Company or any affiliate or sublicensee has at least one product candidate covered by a claim of a patent right licensed to the Company that is or was subject of a clinical trial. Other Payments Litigation The Company is not a party to any litigation and did not have contingency reserves established for any litigation liabilities as of December 31, 2022 o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llaboration Agreements</t>
        </is>
      </c>
      <c r="B1" s="2" t="inlineStr">
        <is>
          <t>12 Months Ended</t>
        </is>
      </c>
    </row>
    <row r="2">
      <c r="B2" s="2" t="inlineStr">
        <is>
          <t>Dec. 31, 2022</t>
        </is>
      </c>
    </row>
    <row r="3">
      <c r="A3" s="3" t="inlineStr">
        <is>
          <t>Collaboration Agreements</t>
        </is>
      </c>
      <c r="B3" s="4" t="inlineStr">
        <is>
          <t xml:space="preserve"> </t>
        </is>
      </c>
    </row>
    <row r="4">
      <c r="A4" s="4" t="inlineStr">
        <is>
          <t>Collaboration Agreements</t>
        </is>
      </c>
      <c r="B4" s="4" t="inlineStr">
        <is>
          <t>9. Collaboration Agreements Collaboration Revenue ​ ​ ​ ​ ​ ​ ​ ​ ​ ​ ​ ​ ​ For the year ended December 31, 2022 Balance at December 31, 2021 ​ Additions ​ Deductions ​ Balance at December 31, 2022 Accounts receivable $ 267 ​ $ 6,722 ​ $ (1,844) ​ $ 5,145 Contract liabilities: ​ ​ ​ ​ ​ ​ ​ ​ ​ ​ ​ Deferred revenue $ 72,221 ​ $ 8,150 ​ $ (11,483) ​ $ 68,888 ​ ​ ​ ​ ​ ​ ​ ​ Three Months Ended ​ Year Ended Revenue recognized in the period from: December 31, 2022 Amounts included in deferred revenue at the beginning of the period $ — ​ $ 11,483 Performance obligations satisfied in previous periods $ — ​ $ — ​ BMS Collaboration Agreemen t In 2019, the Company entered into an amended and restated collaboration agreement (“BMS Collaboration Agreement”) and license agreement (“BMS License Agreement”) with BMS to focus on the research, development, and commercialization of autologous and allogenic alpha-beta T cell medicines for the treatment of all diseases, subject to certain exceptions. The Company and BMS started their collaboration in 2015 and have amended the agreement twice. The Company received a $70.0 million up-front, non-refundable, non-creditable cash payment (“Amendment Fee”) in connection with the execution of the 2019 amendment. The Company may develop genome editing tools, specific to a gene target and enzyme combination (or a “Program”) that, following the exercise of its option and the Company’s grant of a license, BMS may use in its development of gene edited alpha-beta T-cell therapies and certain other T-cell derived from pluripotent stem cells or any other precursor cell for the treatment of all diseases, subject to certain exceptions (the “BMS Field”). To assess the Programs prior to opt-in, the Company granted BMS a non-exclusive perpetual research license in the BMS Field. If BMS exercises their option to the Program, they receive an exclusive, worldwide, development and commercialization license in the BMS Field for a nominal option exercise fee. The BMS License Agreement provided that the Company would manufacture clinical grade materials through a Phase 1 clinical trial if requested by BMS at an incremental cost to be negotiated by the parties. However, BMS has sole responsibility, at its own cost, for the worldwide research, development, manufacturing, and commercialization of its products. They must use commercially reasonable efforts and meet certain regulatory and commercial diligence requirements. The first development and commercialization license was delivered to BMS at the onset of the amended arrangement for which the Company received $0.5 million in consideration for the license (the “First Development and Commercialization License). ​ On a product-by-product basis, the Company is eligible to receive up to $27.5 million in development milestones and $107.5 million in regulatory milestones. The Company is also eligible to receive up to an aggregate of $60.0 million for the first two licensed products to reach certain sales milestones. The Company is entitled to a high-single digit to low double-digit percentage of royalties on net sales of licensed products, subject to reductions in certain circumstances, through the later of the expiration of the patent(s) related to the licensed products or six years post-first commercial sale of such licensed products. ​ The amended term of the BMS Collaboration Agreement is five years, which is subject to two one-year extension periods. During the term, including the extension periods, the Company may not alone, or with a third party, research, develop, manufacture, or commercialize a product in the BMS Field. BMS has the right to terminate the BMS Collaboration Agreement at any time upon no less than six months prior written notice. Per the termination provisions of the BMS License Agreement, BMS has the right to terminate the License Agreement either on a licensed product-by-product basis or in its entirety for any reason at any time upon ninety days prior written notice. If BMS terminates the license agreement without cause, the exclusive licenses granted to BMS automatically revert back to the Company. ​ Accounting Assessment ​ ​ The Company identified the following performance obligations: (i) First Development and Commercialization License and (ii) seventeen material rights for additional development and commercialization licenses for other Programs. The Company also evaluated the (i) the research license, (ii) contract term extensions, (iii) clinical supply arrangement, (iv) participation by employees on the oversight committee, alliance and technology transfer teams and (v) certain intellectual property rights and concluded that none of these met the definition of a performance obligation as a result of the promise being quantitively and qualitatively immaterial in the context of the arrangement or the promise did not convey a material right to BMS. The Company also concluded that there was not an implicit promise to perform research and development services. ​ As of December 31, 2022 the total transaction price was approximately $117.5 million comprised of the following: (i) $70.0 million Amendment Fee, (ii) $32.0 million in remaining deferred revenue balance that was not recognized pursuant the 2018 amendment agreement (iii) $5.5 million related to option exercise fees for delivered licenses and (iv) $10.0 million related to development milestone payments that were received by the Company. The outstanding milestone payments and extension term fees were fully constrained as of December 31, 2022, as a result of the uncertainty of whether any of the milestones will be achieved or the term would be extended. The assessment of the constraint utilizing the most likely amount method considers the stage of development and the risks associated with the remaining development required to achieve the milestones, as well as whether the achievement of the milestone is outside the control of the Company or BMS . The Company has determined that any commercial milestones and sales-based royalties will be recognized when the related sales occur. The Company reevaluates the transaction price at the end of each reporting period and as uncertain events are resolved or other changes in circumstances occur. ​ The Company concluded that rights and attributes of each of the development and commercialization licenses are identical for both the license granted at inception and the licenses that may be issued in the future upon exercise of the associated option. The Company has considered the early stage of the science and the uncertainty of success and concluded that the probability of scientific success and opt-in is equal amongst all Programs. In addition, each Program is multi-functional, and a combination of Programs can be utilized in the development of a product candidate. As such, the Company concluded that the standalone selling price of each material right is the same. The Company will recognize the transaction price allocated to each material right when the material right is exercised, lapsed or expired. ​ During the years ended December 31, 2022, 2021 and 2020, the Company recognized $18.8 million, $24.7 million and $11.3 million of revenue related to BMS. As of December 31, 2022, the Company recorded $56.7 million of deferred revenue, of which $56.7 million is classified as long-term on our consolidated balance sheet. As of December 31, 2021, the $56.7 million was classified as long-term in the accompanying consolidated balance sheets. There were no material sublicense fees paid to licensors in connection with the consideration received pursuant to the BMS Collaboration Agreement for the years ended December 31, 2022 and 2021. ​ ​ Allergan Pharmaceuticals Strategic Alliance and Profit-Sharing Agreement ​ In March 2017, the Company entered into a Strategic Alliance and Option Agreement with Allergan to discover, develop, and commercialize new gene editing medicines for a range of ocular disorders (the “Allergan Agreement”). Under the terms of the Allergan Agreement, the Company received a $90.0 million up-front, non-refundable, non-creditable cash payment to primarily fund the Company’s ocular research and development efforts to provide Allergan with the option to exclusively exercise the worldwide development and commercialization rights to five ocular development programs meeting certain criteria. Subsequently Allergan and the Company entered into an agreement (the “Profit-Sharing Agreement”) to equally split U.S. profit and losses of EDIT-101, an experimental medicine or leber congenital amaurosis 10 or LCA10 that was the only program licensed to Allergan under the Allergan Agreement. In August 2020, the Company and Allergan agreed to terminate the Allergan Agreement and the Profit-Sharing Agreement (together with the Allergan Agreement, the “Initial Agreements”). In connection with the termination, the Company entered into a transition services agreement with Allergan (together with the termination agreement, the ‘Termination Agreements”), primarily to facilitate the transfer of EDIT-101 back to the Company. Pursuant to the Termination Agreements, the Company regained full global rights to research, develop, manufacture, and commercialize its ocular medicines, including EDIT-101. Allergan has no further obligations pursuant to the Initial Agreements, all unexercised options and contingent payments contemplated under the Initial Agreements have terminated, which includes Allergan’s worldwide developmental and commercialization rights to EDIT-101. Under the Termination Agreements, Allergan granted the Company a non-exclusive license to certain know-how that is necessary to develop, manufacture and commercialize EDIT-101 and transferred to the Company certain materials produced under the Initial Agreements. The Company is obligated to use commercially reasonable efforts to develop and commercialize products directed at four collaboration targets, one of which is LCA10. In connection with the Termination Agreements, the Company agreed to make a $20.0 million payment to Allergan, which was fully paid as of December 31, 2021. In addition, the Company will make certain payments on achievements of clinical and regulatory milestones up to $20.0 million for each target program and aggregated sales milestones for all products covered by the Termination Agreement up to $90.0 million. Allergan is also entitled to royalties in a low-single digit percentage, subject to reduction under specified circumstances, on net sales of specified products. The Company’s obligation to pay royalties will expire on a country-by-country and product-by-product basis upon the later of the expiration of regulatory-based exclusivity with respect to such product in such country and the tenth anniversary of the first commercial sale of such product.  Accounting Assessment The Company evaluated the Termination Agreements in accordance with the provisions ASC 606 and concluded that they resulted in a modification followed by a termination of the Initial Agreements. Upon execution of the Termination Agreements, the Company is no longer obligated to transfer control of any goods or services to Allergan, and therefore there are no remaining performance obligations. As part of this assessment, the Company considered that Allergan relinquished its right to the remaining exclusive license options under the Allergan Agreement and the Company reacquired the development and commercialization rights to EDIT-101. Allergan no longer has any involvement in the development activities of the collaboration targets. Since there are no remaining performance obligations, the Company accounted for the modification as part of the existing contract with a cumulative catch-up adjustment. The Company concluded that $5.0 million of the $20.0 million payment that was paid to Allergan was for re-acquired rights to EDIT-101 that had no alternative future use, and as such the Company recorded it as in-process research and development expenses as of December 31, 2020. The remainder of the $20.0 million payment was recorded as a reduction to the contract liability and partially offset the recognition of $77.1 million in previously deferred revenue that was received under the Initial Agreements that was recognized on the termination date. The contingent payments associated with the collaboration targets not previously licensed by Allergan under the Allergan Agreement did not impact the amount of deferred revenue recognized upon termination because it is not probable that a significant reversal of revenue will occur. The contingent milestone and royalty payments associated with EDIT-101 qualify for scope exceptions from derivative accounting, and therefore there is no accounting for the contingent payments upon termination. During the year ended December 31, 2020, the Company recognized revenue related to Allergan of approximately $70.6 million. There was no revenue recognized related to Allergan for the years ended December 31, 2021 and 2022. Beam Therapeutics License Agreement In 2018, the Company entered into a license agreement with Beam Therapeutics Inc. (“Beam,” and such agreement, the “Beam License Agreement”). Pursuant to the Beam License Agreement, the Company granted to Beam a worldwide, exclusive (subject to certain exceptions), sublicensable (subject to certain conditions), development and commercialization license under certain intellectual property controlled by the Company for the use of base editing therapies for the treatment of any field of human diseases and conditions, such to certain exceptions. Additionally, the Company granted Beam a non-exclusive research license. Lastly, the Company provided to Beam with an exclusive option to obtain three development and commercialization licenses to additional groups of intellectual property owned or controlled by the Company, on a group-by-group basis, during the specified option period, subject to certain exceptions. The Company received preferred stock valued at $3.6 million and received a nominal upfront cash payment. The Company subsequently sold its equity investment in Beam following Beam’s initial public offering in 2021. The Company is also eligible to receive additional consideration if Beam exercises its option to obtain additional licenses for a fee ranging from a mid-teen million-dollar amount to a low to mid-eight-digit dollar amount per license, depending on the timing of the option exercise. To the extent that any products are commercialized, the Company would be entitled to receive tiered low single-digit royalty payments, plus any royalties that would be due from the Company to any applicable licensors related to the sale of such licensed products. Unless earlier terminated by either party pursuant to the terms of the agreement, the Beam License Agreement will continue in full force and effect and will expire on a licensed product-by-licensed product and country-by-country basis upon the expiration of the royalty term with respect to such licensed product in such country. Beam has the right, at its sole discretion, at any time to terminate the Beam License Agreement in its entirety or on a group-by-group of intellectual property basis, upon ninety days written notice to the Company. Upon termination, all rights and licenses granted by the Company will immediately terminate. Accounting Assessment The Company identified the following performance obligations (i) the research license and (ii) the initial development and commercialization license. In addition, the Company concluded that the three options for the additional development and commercialization licenses are not discounted and therefore they do not represent material rights. During the years ended December 31, 2022 and 2021, the Company recognized revenue under the Beam License Agreement of approximately $0.3 million and $0.3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2</t>
        </is>
      </c>
    </row>
    <row r="3">
      <c r="A3" s="3" t="inlineStr">
        <is>
          <t>Preferred Stock</t>
        </is>
      </c>
      <c r="B3" s="4" t="inlineStr">
        <is>
          <t xml:space="preserve"> </t>
        </is>
      </c>
    </row>
    <row r="4">
      <c r="A4" s="4" t="inlineStr">
        <is>
          <t>Preferred Stock</t>
        </is>
      </c>
      <c r="B4" s="4" t="inlineStr">
        <is>
          <t>10. Preferred Stock The Company’s amended and restated certificate of incorporation authorized 5,000,000 shares of undesignated preferred stock that may be issued from time to time by the Company’s board of directors in one or more series.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Dec. 31, 2022</t>
        </is>
      </c>
    </row>
    <row r="3">
      <c r="A3" s="3" t="inlineStr">
        <is>
          <t>Common Stock.</t>
        </is>
      </c>
      <c r="B3" s="4" t="inlineStr">
        <is>
          <t xml:space="preserve"> </t>
        </is>
      </c>
    </row>
    <row r="4">
      <c r="A4" s="4" t="inlineStr">
        <is>
          <t>Common Stock</t>
        </is>
      </c>
      <c r="B4" s="4" t="inlineStr">
        <is>
          <t>11. Common Stock The voting, dividend, and liquidation rights of the holders of the common stock are subject to and qualified by the rights, powers, and preferences of holders of the preferred stock that may be issued from time to time. The common stock had the following characteristics as of December 31, 2022: Voting The holders of shares of common stock are entitled to one vote for each share of common stock held at any meeting of stockholders and at the time of any written action in lieu of a meeting. Dividends The holders of shares of common stock are entitled to receive dividends, if and when declared by the Company’s board of directors. Cash dividends may not be declared or paid to holders of shares of common stock until all unpaid dividends on the redeemable convertible preferred stock have been paid in accordance with their terms. No dividends have been declared or paid by the Company since its inception. 2013 Stock Incentive Plan In September 2013, the board of directors adopted the 2013 Stock Incentive Plan, which was subsequently amended (as amended, the “2013 Plan”), which provides for the grant of incentive stock options and nonqualified stock options or other awards including restricted stock awards, unrestricted stock awards, and restricted stock units to the Company’s employees, officers, directors, advisors, and consultants for the purchase of up to 1,057,692 shares of the Company’s common stock, which has been amended several times, and as of July 2015, a total of 6,317,769 shares were reserved. The terms of stock awards agreements, including vesting requirements, are determined by the board of directors and are subject to the provisions of the 2013 Plan. The stock options granted to employees generally vest over a four-year period and expire ten years from the date of grant. Certain awards contain performance based vesting criteria. There has only been one such award to date. Certain options provide for accelerated vesting in the event of a change in control, as defined in the applicable options. Awards granted to non-employee consultants generally vest monthly over a period of one 2015 Stock Incentive Plan The Company’s board of directors adopted and the Company’s stockholders approved the 2015 stock incentive plan (the “2015 Plan”). The 2015 Plan provides for the grant of incentive stock options, nonstatutory stock options, restricted stock awards, restricted stock units, stock appreciation rights and other stock-based awards. The Company’s employees, officers, directors and consultants and advisors are eligible to receive awards under the 2015 Plan. The number of shares reserved for issuance under the 2015 Plan is subject to further increases for (a) any additional shares of the Company’s common stock subject to outstanding awards under the 2013 Plan that expire, terminate, or are otherwise surrendered, cancelled, forfeited, or repurchased by the Company at their original issuance price pursuant to a contractual repurchase right and (b) annual increases, to be added as of the first day of each fiscal year, from January 1, 2017 until, and including, January 1, 2026, equal to the lowest of 2,923,076 shares of common stock, 4% of the number of shares of common stock outstanding on such first day of the fiscal year in question and an amount determined by the Company’s board of directors. In January 2023, the shares under the 2015 Plan increased by 2,753,895 shares pursuant to the annual increase described in the prior sentence. 2015 Employee Stock Purchase Plan The Company’s board of directors adopted and the Company’s stockholders approved the 2015 employee stock purchase plan (the “2015 ESPP”). The number of shares reserved for issuance under the 2015 ESPP is subject to annual increases, to be added as of the first day of each fiscal year, from January 1, 2017 until, and including, January 1, 2026, in an amount equal to the least of (a) 769,230 shares of common stock, (b) 1% of the total number of shares of common stock outstanding on the first day of the applicable year, and (c) an amount determined by the board of directors. The first offering under the 2015 ESPP opened on December 1, 2017. In January 2023, the board of directors determined that there should be no increase in shares available under the 2015 ESPP for 2023. Inducement Awards From time to time the Company’s board of directors approves inducement awards to certain employees outside of the existing equity compensation plans in connection with such employees commencing employment with the Company. Inducement awards are typically a service-based option and a restricted stock unit and are subject to the Company’s typical vesting terms and the employee’s continued service relationship with the Company through the applicable vesting dates. In June 2022 and July 2022, the Company’s board of directors approved two inducement grants to the Company’s recently hired Chief Executive Officer and Chief Medical Officer, respectively. Shares Reserved for Future Issuance ​ ​ ​ ​ ​ ​ ​ As of December 31, ​ 2022 2021 Shares reserved for outstanding stock option awards under the 2013 Stock Incentive Plan, as amended 143,055 145,255 Shares reserved for outstanding stock option awards and restricted stock units under the 2015 Stock Incentive Plan 5,253,299 3,036,797 Shares reserved for outstanding inducement stock option award and restricted stock units 1,378,864 408,765 Remaining shares reserved, but unissued, for future awards under the 2015 Stock Incentive Plan 7,812,540 7,524,431 Remaining shares reserved, but unissued, for future awards under the 2015 Employee Stock Purchase Plan 3,300,853 ​ 2,722,040 ​ ​ 17,888,611 13,837,2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41522</v>
      </c>
      <c r="C3" s="5" t="n">
        <v>203519</v>
      </c>
    </row>
    <row r="4">
      <c r="A4" s="4" t="inlineStr">
        <is>
          <t>Marketable securities</t>
        </is>
      </c>
      <c r="B4" s="6" t="n">
        <v>202752</v>
      </c>
      <c r="C4" s="6" t="n">
        <v>296326</v>
      </c>
    </row>
    <row r="5">
      <c r="A5" s="4" t="inlineStr">
        <is>
          <t>Accounts receivable</t>
        </is>
      </c>
      <c r="B5" s="6" t="n">
        <v>5145</v>
      </c>
      <c r="C5" s="6" t="n">
        <v>267</v>
      </c>
    </row>
    <row r="6">
      <c r="A6" s="4" t="inlineStr">
        <is>
          <t>Prepaid expenses and other current assets</t>
        </is>
      </c>
      <c r="B6" s="6" t="n">
        <v>7335</v>
      </c>
      <c r="C6" s="6" t="n">
        <v>7198</v>
      </c>
    </row>
    <row r="7">
      <c r="A7" s="4" t="inlineStr">
        <is>
          <t>Total current assets</t>
        </is>
      </c>
      <c r="B7" s="6" t="n">
        <v>356754</v>
      </c>
      <c r="C7" s="6" t="n">
        <v>507310</v>
      </c>
    </row>
    <row r="8">
      <c r="A8" s="4" t="inlineStr">
        <is>
          <t>Marketable securities</t>
        </is>
      </c>
      <c r="B8" s="6" t="n">
        <v>93097</v>
      </c>
      <c r="C8" s="6" t="n">
        <v>120071</v>
      </c>
    </row>
    <row r="9">
      <c r="A9" s="4" t="inlineStr">
        <is>
          <t>Property and equipment, net</t>
        </is>
      </c>
      <c r="B9" s="6" t="n">
        <v>15569</v>
      </c>
      <c r="C9" s="6" t="n">
        <v>17118</v>
      </c>
    </row>
    <row r="10">
      <c r="A10" s="4" t="inlineStr">
        <is>
          <t>Right-of-use assets</t>
        </is>
      </c>
      <c r="B10" s="6" t="n">
        <v>43648</v>
      </c>
      <c r="C10" s="6" t="n">
        <v>26173</v>
      </c>
    </row>
    <row r="11">
      <c r="A11" s="4" t="inlineStr">
        <is>
          <t>Restricted cash and other non-current assets</t>
        </is>
      </c>
      <c r="B11" s="6" t="n">
        <v>5253</v>
      </c>
      <c r="C11" s="6" t="n">
        <v>6811</v>
      </c>
    </row>
    <row r="12">
      <c r="A12" s="4" t="inlineStr">
        <is>
          <t>Total assets</t>
        </is>
      </c>
      <c r="B12" s="6" t="n">
        <v>514321</v>
      </c>
      <c r="C12" s="6" t="n">
        <v>677483</v>
      </c>
    </row>
    <row r="13">
      <c r="A13" s="3" t="inlineStr">
        <is>
          <t>Current liabilities:</t>
        </is>
      </c>
      <c r="B13" s="4" t="inlineStr">
        <is>
          <t xml:space="preserve"> </t>
        </is>
      </c>
      <c r="C13" s="4" t="inlineStr">
        <is>
          <t xml:space="preserve"> </t>
        </is>
      </c>
    </row>
    <row r="14">
      <c r="A14" s="4" t="inlineStr">
        <is>
          <t>Accounts payable</t>
        </is>
      </c>
      <c r="B14" s="6" t="n">
        <v>9511</v>
      </c>
      <c r="C14" s="6" t="n">
        <v>5050</v>
      </c>
    </row>
    <row r="15">
      <c r="A15" s="4" t="inlineStr">
        <is>
          <t>Accrued expenses</t>
        </is>
      </c>
      <c r="B15" s="6" t="n">
        <v>31296</v>
      </c>
      <c r="C15" s="6" t="n">
        <v>20192</v>
      </c>
    </row>
    <row r="16">
      <c r="A16" s="4" t="inlineStr">
        <is>
          <t>Deferred revenue, current</t>
        </is>
      </c>
      <c r="B16" s="6" t="n">
        <v>8221</v>
      </c>
      <c r="C16" s="6" t="n">
        <v>11333</v>
      </c>
    </row>
    <row r="17">
      <c r="A17" s="4" t="inlineStr">
        <is>
          <t>Operating lease liabilities</t>
        </is>
      </c>
      <c r="B17" s="6" t="n">
        <v>11082</v>
      </c>
      <c r="C17" s="6" t="n">
        <v>10309</v>
      </c>
    </row>
    <row r="18">
      <c r="A18" s="4" t="inlineStr">
        <is>
          <t>Total current liabilities</t>
        </is>
      </c>
      <c r="B18" s="6" t="n">
        <v>60110</v>
      </c>
      <c r="C18" s="6" t="n">
        <v>46884</v>
      </c>
    </row>
    <row r="19">
      <c r="A19" s="4" t="inlineStr">
        <is>
          <t>Operating lease liabilities, net of current portion</t>
        </is>
      </c>
      <c r="B19" s="6" t="n">
        <v>32864</v>
      </c>
      <c r="C19" s="6" t="n">
        <v>16069</v>
      </c>
    </row>
    <row r="20">
      <c r="A20" s="4" t="inlineStr">
        <is>
          <t>Deferred revenue, net of current portion</t>
        </is>
      </c>
      <c r="B20" s="6" t="n">
        <v>60667</v>
      </c>
      <c r="C20" s="6" t="n">
        <v>60888</v>
      </c>
    </row>
    <row r="21">
      <c r="A21" s="4" t="inlineStr">
        <is>
          <t>Total liabilities</t>
        </is>
      </c>
      <c r="B21" s="6" t="n">
        <v>153641</v>
      </c>
      <c r="C21" s="6" t="n">
        <v>123841</v>
      </c>
    </row>
    <row r="22">
      <c r="A22" s="3" t="inlineStr">
        <is>
          <t>Stockholders' equity</t>
        </is>
      </c>
      <c r="B22" s="4" t="inlineStr">
        <is>
          <t xml:space="preserve"> </t>
        </is>
      </c>
      <c r="C22" s="4" t="inlineStr">
        <is>
          <t xml:space="preserve"> </t>
        </is>
      </c>
    </row>
    <row r="23">
      <c r="A23" s="4" t="inlineStr">
        <is>
          <t>Preferred stock, $0.0001 par value per share: 5,000,000 shares authorized; no shares issued or outstanding</t>
        </is>
      </c>
      <c r="B23" s="4" t="inlineStr">
        <is>
          <t xml:space="preserve"> </t>
        </is>
      </c>
      <c r="C23" s="4" t="inlineStr">
        <is>
          <t xml:space="preserve"> </t>
        </is>
      </c>
    </row>
    <row r="24">
      <c r="A24" s="4" t="inlineStr">
        <is>
          <t>Common stock, $0.0001 par value per share: 195,000,000 shares authorized; 68,847,382 and 68,489,257 shares issued, and 68,847,382 and 68,435,257 shares outstanding at December 31, 2022 and December 31, 2021, respectively</t>
        </is>
      </c>
      <c r="B24" s="6" t="n">
        <v>7</v>
      </c>
      <c r="C24" s="6" t="n">
        <v>7</v>
      </c>
    </row>
    <row r="25">
      <c r="A25" s="4" t="inlineStr">
        <is>
          <t>Additional paid-in capital</t>
        </is>
      </c>
      <c r="B25" s="6" t="n">
        <v>1442405</v>
      </c>
      <c r="C25" s="6" t="n">
        <v>1411827</v>
      </c>
    </row>
    <row r="26">
      <c r="A26" s="4" t="inlineStr">
        <is>
          <t>Accumulated other comprehensive loss</t>
        </is>
      </c>
      <c r="B26" s="6" t="n">
        <v>-3601</v>
      </c>
      <c r="C26" s="6" t="n">
        <v>-493</v>
      </c>
    </row>
    <row r="27">
      <c r="A27" s="4" t="inlineStr">
        <is>
          <t>Accumulated deficit</t>
        </is>
      </c>
      <c r="B27" s="6" t="n">
        <v>-1078131</v>
      </c>
      <c r="C27" s="6" t="n">
        <v>-857699</v>
      </c>
    </row>
    <row r="28">
      <c r="A28" s="4" t="inlineStr">
        <is>
          <t>Total stockholders' equity</t>
        </is>
      </c>
      <c r="B28" s="6" t="n">
        <v>360680</v>
      </c>
      <c r="C28" s="6" t="n">
        <v>553642</v>
      </c>
    </row>
    <row r="29">
      <c r="A29" s="4" t="inlineStr">
        <is>
          <t>Total liabilities and stockholders' equity</t>
        </is>
      </c>
      <c r="B29" s="5" t="n">
        <v>514321</v>
      </c>
      <c r="C29" s="5" t="n">
        <v>677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12. Stock-Based Compensation Total compensation cost recognized for all stock-based compensation awards in the consolidated statements of operations was as follows (in thousands): ​ ​ ​ ​ ​ ​ ​ ​ ​ ​ ​ ​ ​ ​ ​ ​ ​ ​ ​ ​ ​ ​ ​ ​ ​ Year Ended ​ ​ ​ December 31, ​ ​ ​ 2022 ​ 2021 Research and development ​ ​ $ 12,425 ​ $ 16,553 General and administrative ​ ​ 16,869 ​ 26,846 Total stock-based compensation expense ​ ​ $ 29,294 ​ $ 43,399 ​ Restricted Stock and Restricted Stock Unit Awards ​ The following table summarizes restricted stock and restricted stock unit awards activity for the instruments discussed above as of December 31, 2022 and 2021 is as follows: ​ ​ ​ ​ ​ ​ ​ ​ ​ Weighted ​ ​ ​ ​ Average ​ ​ ​ ​ Grant Date ​ ​ ​ ​ Fair Value ​ ​ Shares ​ Per Share Unvested restricted stock and restricted stock unit awards as of December 31, 2021 628,732 ​ $ 41.28 Issued 1,362,658 ​ $ 15.51 Vested (286,642) ​ $ 44.18 Forfeited ​ (205,678) ​ $ 31.11 Unvested restricted stock and restricted stock unit awards as of December 31, 2022 1,499,070 ​ $ 18.70 ​ The expense related to restricted stock and restricted stock unit awards granted for the years ended December 31, 2022, 2021 and 2020 was $7.9 million, $14.6 million, and $4.4 million, respectively. ​ Stock Options The following is a summary of stock option activity for the year ended December 31, 2022: ​ ​ ​ ​ ​ ​ ​ ​ ​ ​ ​ ​ ​ ​ Weighted Average Remaining Aggregate Intrinsic ​ ​ Shares ​ Exercise Price ​ Contractual Life (years) ​ Value (in thousands) Outstanding at December 31, 2021 3,016,085 ​ $ 34.24 ​ 7.5 ​ $ 5,052,469 Granted ​ 2,874,773 ​ $ 14.56 ​ ​ ​ ​ ​ Exercised ​ (19,769) ​ $ 15.45 ​ ​ ​ ​ ​ Cancelled ​ (594,941) ​ $ 30.65 ​ ​ ​ ​ ​ Outstanding at December 31, 2022 5,276,148 ​ $ 23.99 ​ 8.0 ​ $ 401,529 Exercisable at December 31, 2022 2,036,630 ​ $ 30.61 ​ 6.7 ​ $ 401,529 ​ Using the Black-Scholes option pricing model, the weighted average fair value of options containing service-based vesting granted during the years ended December 31, 2022, 2021, and 2020 was $15.87, $17.54, and $16.60, respectively. The expense related to options containing service-based vesting was $14.1 million, $18.8 million, and $16.1 million for the years ended December 31, 2022, 2021, and 2020, respectively. The fair value of each service-based vesting option issued was estimated at the date of grant using the Black-Scholes option pricing model with the following weighted-average assumptions: ​ ​ ​ ​ ​ ​ ​ ​ ​ ​ ​ ​ Year Ended ​ ​ ​ December 31, ​ ​ ​ 2022 ​ 2021 2020 Expected volatility 64.2 % ​ 61.2 % ​ 60.0 % Expected option term (in years) 6.25 ​ ​ 6.25 ​ ​ 6.25 ​ Risk free interest rate 1.7 % ​ 1.5 % ​ 1.5 % Expected dividend yield — ​ ​ — ​ ​ — ​ ​ As of December 31, 2022, total unrecognized compensation expense related to stock options was $33.7 million, which the Company expects to recognize over a remaining weighted-average period of 2.9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401(k) Savings Plan</t>
        </is>
      </c>
      <c r="B1" s="2" t="inlineStr">
        <is>
          <t>12 Months Ended</t>
        </is>
      </c>
    </row>
    <row r="2">
      <c r="B2" s="2" t="inlineStr">
        <is>
          <t>Dec. 31, 2022</t>
        </is>
      </c>
    </row>
    <row r="3">
      <c r="A3" s="3" t="inlineStr">
        <is>
          <t>401(k) Savings Plan</t>
        </is>
      </c>
      <c r="B3" s="4" t="inlineStr">
        <is>
          <t xml:space="preserve"> </t>
        </is>
      </c>
    </row>
    <row r="4">
      <c r="A4" s="4" t="inlineStr">
        <is>
          <t>401(k) Savings Plan</t>
        </is>
      </c>
      <c r="B4" s="4" t="inlineStr">
        <is>
          <t>13. 401(k) Savings Plan The Company has a defined-contribution savings plan under Section 401(k) of the Internal Revenue Code of 1986, as amended (the “401(k) Plan”). The 401(k) Plan covers all employees who meet defined minimum age and service requirements, and allows participants to defer a portion of their annual compensation on a pretax basis. Effective in 2017, the Company will provide a 200% match of employee contributions up to a limit on the Company’s contributions of the lesser of $6,000 and 3% of the employee’s salary. The Company made $1.4 million, $1.2 million, and $1.1 million in contributions to the 401(k) Plan for the years ended December 31, 2022, 2021 and 202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4. Income Taxes A reconciliation of the income tax expense computed using the federal statutory income tax rate to the Company’s effective income tax rate is as follows: ​ ​ ​ ​ ​ ​ ​ ​ ​ Year Ended ​ ​ December 31, ​ ​ 2022 ​ 2021 Income tax computed at federal statutory tax rate 21 % 21 % State taxes, net of federal benefit 6.87 % 8.89 % General business credit carryovers (1.97) % 2.95 % 162m Limitation ​ (0.01) % (1.44) % Stock Options (2.31) % 1.12 % Non-deductible expenses (0.08) % 0.24 % Tax Rate Changes ​ (3.26) % 5.03 % Change in valuation allowance (20.04) % (37.80) % Other ​ (0.21) % — % ​ (0) % (0) % ​ The principal components of the Company’s deferred tax assets and liabilities consist of the following at December 31, 2022 and 2021 (in thousands): ​ ​ ​ ​ ​ ​ ​ ​ ​ Year Ended ​ ​ December 31, ​ ​ 2022 ​ 2021 Deferred tax assets: ​ ​ ​ ​ ​ ​ Net operating loss carryforwards ​ $ 144,849 ​ $ 127,092 Tax credit carryforwards ​ 20,077 ​ 25,028 Accrued expenses ​ 2,869 ​ 3,991 Capitalized patent costs ​ 58,387 ​ 63,093 Capitalized research ​ ​ 41,915 ​ ​ — Lease Liabilities ​ 12,627 ​ 7,929 Deferred revenue ​ 17,495 ​ 21,709 Depreciation and amortization ​ ​ 299 ​ ​ — Other ​ 10,119 ​ 10,431 Total deferred tax assets ​ ​ 308,637 ​ ​ 259,273 Less valuation allowance ​ ​ (296,095) ​ ​ (251,071) Net deferred tax assets ​ ​ 12,542 ​ ​ 8,202 Deferred tax liabilities ​ ​ (12,542) ​ ​ (8,202) Depreciation and amortization ​ ​ — ​ ​ (335) Right-of-use assets ​ ​ (12,542) ​ ​ (7,867) Net deferred taxes ​ $ — ​ $ — ​ For taxable years beginning after December 31, 2021, the Tax Cuts and Jobs Act (the "Tax Act”) eliminated the option to deduct research and development expenditures in the current year and requires taxpayers to capitalize such expenses pursuant to Internal Revenue Code ( "IRC" ) Section 174. As a result of this provision of the Tax Act, deferred tax assets related to capitalized research expenses pursuant to IRC Section 174 increased to $41.9 million for the year ended December 31, 2022. ​ The Company has incurred net operating losses (“NOL”) since inception. At December 31, 2022 and 2021, the Company had federal net operating loss carryforwards of $517.5 million and $447.4 million, respectively. Of the amount as of December 31, 2022, $442.7 million will carryforward indefinitely while $74.8 million will expire beginning in 2035 and will continue to expire through 2037. As of December 31, 2022, and 2021, the Company also had state net operating loss carryforwards of approximately $609.5 million and $507.1 million, respectively, which may be available to offset future income tax liabilities and will expire beginning in 2035 and will continue to expire through 2042. ​ Under the provisions of the Internal Revenue Code of 1986, as amended (the “Code”), the NOL and tax credit carryforward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Code, respectively, as well as other similar state provisions. The Company conducted an analysis under Section 382 to determine if historical changes in ownership through December 31, 2019 would limit or otherwise restrict its ability to utilize its NOL and research and development credit carryforwards. As a result of this analysis, the Company does not believe there are any significant limitations on its ability to utilize these carryforwards. However, future changes in ownership occurring after December 31, 2019 could affect the limitation in future years, and any limitation may result in expiration of a portion of the NOL or research and development credit carryforwards before utilization. Management has evaluated the positive and negative evidence bearing upon the realizability of its deferred tax assets, which principally comprise of NOL carryforwards, research and development credit carryforwards and capitalized license and patent costs. The Company’s management has determined that it is more likely than not that the Company will not recognize the benefits of its federal and state deferred tax assets, and as a result, a valuation allowance of $296.1 million and $251.1 million has been established at December 31, 2022 and 2021, respectively. The increase in the valuation allowance of $45.0 million for the year ended December 31, 2022 was primarily due to current period pre-tax losses incurred and research tax credits generated. The Company applies ASC 740 related to accounting for uncertainty in income taxes. The Company’s reserves related to income taxes are based on a determination of whether, and how much of, a tax benefit taken by the Company in its tax filings or positions is more likely than not to be realized following resolution of any potential contingencies present related to the tax benefit. The following table summarizes the activity related to the Company’s gross unrecognized tax benefits at the beginning and end of the years ended December 31, 2022 and 2021 (in thousands): ​ ​ ​ ​ ​ ​ Year Ended ​ ​ December 31, ​ ​ 2022 Balance as of December 31, 2021 ​ $ — Gross increases for tax positions related to current year ​ 1,708 Gross increases for tax positions related to prior year ​ 10,089 Gross decreases for tax positions related to prior year ​ — Balance as of December 31, 2022 ​ $ 11,797 ​ At December 31, 2022 and 2021, the Company had unrecognized tax benefits of $11.8 million and $0 million, respectively. The Company will recognize interest and penalties related to uncertain tax positions in income tax expense. As of December 31, 2022 and 2021, the Company had no accrued interest or penalties related to uncertain tax positions and no amounts have been recognized in the Company’s statement of operations. The company does not anticipate a material change to unrecognized tax benefits in the next twelve months. The Company has not as of yet conducted a study of its research and development credit carry 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consolidated balance sheets or statements of operations if an adjustment were required. The Company files income tax returns in the U.S. federal tax jurisdiction, the Massachusetts state jurisdiction, the California state jurisdiction and the Colorado state jurisdiction. Since the Company is in a loss carryforward position, the Company is generally subject to examination by the U.S. federal, state and local income tax authorities for all tax years in which a loss carryforward is available. The Company did not have any international operations as of December 31, 2022. An examination by the Internal Revenue Service ("IRS") for the period ended December 31, 2018 related to its R&amp;D tax credits concluded in December 31, 2022 and resulted in a reduction to the Company’s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15. Net Loss per Share Basic net loss per common share is calculated by dividing the net loss attributable to common stockholders by the weighted average number of shares of common stock outstanding during the period, without consideration for potentially dilutive securities. Diluted net loss per share is computed by dividing the net loss attributable to common stockholders by the weighted average number of shares of common stock and potentially dilutive securities outstanding for the period determined using the treasury stock and if converted methods. Contingently issuable shares are included in the calculation of basic loss per share as of the beginning of the period in which all the necessary conditions have been satisfied. Contingently issuable shares are included in diluted loss per share based on the number of shares, if any, that would be issuable under the terms of the arrangement if the end of the reporting period was the end of the contingency period, if the results are dilutive. For purposes of the diluted net loss per share calculation, stock options are considered to be common stock equivalents, but they were excluded from the Company’s calculation of diluted net loss per share allocable to common stockholders because their inclusion would have been anti-dilutive. Therefore, basic and diluted net loss per share applicable to common stockholders was the same for all periods presented. The following common stock equivalents were excluded from the calculation of diluted net loss per share allocable to common stockholders because their inclusion would have been anti-dilutive: ​ ​ ​ ​ ​ ​ ​ ​ As of December 31, ​ 2022 ​ 2021 Unvested restricted stock and restricted stock unit awards 1,499,070 ​ 628,732 Outstanding stock options 5,276,148 ​ 3,016,085 Total 6,775,218 ​ 3,644,817 ​ The table above reflects restricted stock issued upon exercise of unvested stock options as exercised on the dates that the shares are no longer subject to repurch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6. Subsequent Events ​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 xml:space="preserve">Principles of Consolidation The accompanying consolidated financial statements include the accounts of Editas Medicine, Inc. and its wholly owned subsidiary, Editas Securities Corporation, which is a Delaware subsidiary created to buy, sell and hold securities. All intercompany transactions and balances have been eliminated. </t>
        </is>
      </c>
    </row>
    <row r="5">
      <c r="A5" s="4" t="inlineStr">
        <is>
          <t>Basis of Presentation</t>
        </is>
      </c>
      <c r="B5" s="4" t="inlineStr">
        <is>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t>
        </is>
      </c>
    </row>
    <row r="6">
      <c r="A6" s="4" t="inlineStr">
        <is>
          <t>Use of Estimates</t>
        </is>
      </c>
      <c r="B6" s="4" t="inlineStr">
        <is>
          <t xml:space="preserve"> 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stock-based compensation expense, the accrual for research and development expenses, valuations of in-process research and development assets and deferred tax valuation allowances. The Company bases its estimates on historical experience and other market-specific or relevant assumptions that it believes to be reasonable under the circumstances. Actual results may differ from those estimates or assumptions.</t>
        </is>
      </c>
    </row>
    <row r="7">
      <c r="A7" s="4" t="inlineStr">
        <is>
          <t>Fair Value of Financial Instruments</t>
        </is>
      </c>
      <c r="B7" s="4" t="inlineStr">
        <is>
          <t xml:space="preserve">Fair Value of Financial Instruments ASC Topic 820, Fair Value Measurement ASC 820 identifies fair value as the exchange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 Quoted market prices in active markets for identical assets or liabilities. ● Level 2 – Inputs other than Level 1 inputs that are either directly or indirectly observable, such as quoted market prices, interest rates, and yield curves. ● Level 3 – Unobservable inputs developed using estimates of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cash and cash equivalents, restricted cash, marketable securities, accounts receivable, prepaid expenses and other current assets, accounts payable, accrued expenses, and other current liabilities approximate their fair values, due to their short-term nature. </t>
        </is>
      </c>
    </row>
    <row r="8">
      <c r="A8" s="4" t="inlineStr">
        <is>
          <t>Cash, Cash Equivalents, and Restricted Cash</t>
        </is>
      </c>
      <c r="B8" s="4" t="inlineStr">
        <is>
          <t>Cash, Cash Equivalents, and Restricted Cash The Company considers all highly liquid investments purchased with original maturities of 90 days or less at acquisition to be cash equivalents. Cash and cash equivalents include cash held in banks and amounts held in money market funds. The Company has restricted cash of $3.9 million held as collateral for the Company’s office and lab facilities and credit card program. The restricted funds are maintained in a traditional bank account. The following table presents cash, cash equivalents, and restricted cash as reported on the consolidated balance sheets that equal the total amounts on the consolidated statements of cash flows (in thousands): ​ ​ ​ ​ ​ ​ ​ ​ ​ ​ Year Ended ​ ​ December 31, ​ ​ 2022 ​ 2021 Cash and cash equivalents ​ $ 141,522 ​ $ 203,519 Restricted cash included in "Restricted cash and other non-current assets" ​ ​ 3,877 ​ ​ 3,877 Total cash, cash equivalents, and restricted cash ​ $ 145,399 ​ $ 207,396 ​</t>
        </is>
      </c>
    </row>
    <row r="9">
      <c r="A9" s="4" t="inlineStr">
        <is>
          <t>Marketable Securities</t>
        </is>
      </c>
      <c r="B9" s="4" t="inlineStr">
        <is>
          <t>Marketable Securities The Company classifies marketable securities with a remaining maturity when purchased of greater than three months and less than one year from the balance sheet date as current. Marketable securities are classified as long-term assets on the consolidated balance sheets if the contractual maturity exceeds one year and the Company does not intend to utilize the marketable securities to fund current operations. For the years ended December 31, 2022 and 2021, the Company’s marketable securities consisted of investments in available-for-sale debt securities. Available-for-sale debt securities are carried at fair value with the unrealized gains and losses included in other comprehensive loss as a component of stockholders’ equity until realized. Any premium or discount arising at purchase is amortized and/or accreted to interest income and/or expense over the life of the of the underlying security. Realized gains and losses are included in other income (expense). At each reporting date, the Company records an allowance for credit losses and reports it as credit loss expense which is included in “Other income (expense), net” in the Company’s consolidated statement of operations. The estimate for credit losses includes a measure of the expected risk of credit loss even if the risk is remote. When assessing financial assets for credit losses, the Company pools financial assets with similar risk characteristics and performs a collective evaluation. A credit loss on an available-for-sale debt security is limited to the difference in fair value and the amortized cost. A previously recognized credit loss may be increased or decreased in subsequent periods if the Company’s estimate of fair value changes. To determine whether to record a credit loss, the Company considers issuer or vendor specific credit ratings and historical losses as well as current economic conditions and its expectations for future economic conditions. To date, the Company has not had any credit losses, and the Company did not have an allowance for credit losses as of December 31, 2022 and 2021. During 2021, the Company’s marketable securities also included corporate equity securities. The Company classified investments in equity securities that had a readily determinable fair value as marketable securities in the Company’s consolidated balance sheets. The fair value of these securities were based on a quoted price for an identical equity security. If the equity security had a restriction that was determined to be an attribute of the security that would transfer to a market participant, the fair value of the security was measured based on the quoted price for an otherwise identical unrestricted equity security, adjusted for the effect of the restriction. The adjustment reflects the discount that a market participant would demand for the risk relating to the inability to dispose of the security for a specified period of time. The Company recorded changes in the fair value of its equity securities in “Other income (expense), net” in the Company’s consolidated statement of operations.</t>
        </is>
      </c>
    </row>
    <row r="10">
      <c r="A10" s="4" t="inlineStr">
        <is>
          <t>Accounts Receivable</t>
        </is>
      </c>
      <c r="B10" s="4" t="inlineStr">
        <is>
          <t>Accounts Receivable The Company makes judgments as to its ability to collect outstanding receivables and provides an allowance for receivables when collection becomes doubtful. The Company's receivables primarily relate to amounts reimbursed under its collaboration agreements. The Company believes that credit risk associated with its collaborations partners is not significant. To date, the Company has not had any write-offs of bad debt, and the Company did not have an allowance for doubtful accounts as of December 31, 2022 and 2021.</t>
        </is>
      </c>
    </row>
    <row r="11">
      <c r="A11" s="4" t="inlineStr">
        <is>
          <t>Concentrations of Credit Risk and Off-Balance Sheet Risk</t>
        </is>
      </c>
      <c r="B11" s="4" t="inlineStr">
        <is>
          <t>Concentrations of Credit Risk and Off-Balance Sheet Risk The Company has no financial instruments with off-balance sheet risk such as foreign exchange contracts, option contracts, or other foreign hedging arrangements. Financial instruments that potentially subject the Company to a concentration of credit risk are cash, cash equivalents, marketable securities and receivables owed to the Company from collaboration partners. The Company’s cash, cash equivalents and marketable securities are held in accounts at a financial institution that may exceed federally insured limits. The Company has not experienced any credit losses in such accounts and does not believe it is exposed to any significant credit risk on these funds.</t>
        </is>
      </c>
    </row>
    <row r="12">
      <c r="A12" s="4" t="inlineStr">
        <is>
          <t>Property and Equipment</t>
        </is>
      </c>
      <c r="B12" s="4" t="inlineStr">
        <is>
          <t>Property and Equipment Property and equipment consists of computers, laboratory equipment, furniture and office equipment, and leasehold improvements and is stated at cost, less accumulated depreciation. Maintenance and repairs that do not improve or extend the lives of the respective assets are expensed to operations as incurred, while costs of major additions and betterments are capitalized. Depreciation is calculated over the estimated useful lives of the assets using the straight-line method. The Company capitalizes laboratory equipment used for research and development if it has alternative future use in research and development or otherwise. ​ ​ ​ ​ ​ Asset: Estimated Useful life Lab equipment 5 years ​ Computer equipment and software 3 years ​ Furniture and equipment 5 years ​ Leasehold improvements Shorter of useful life or remaining lease term ​ ​</t>
        </is>
      </c>
    </row>
    <row r="13">
      <c r="A13" s="4" t="inlineStr">
        <is>
          <t>Impairment of Long-lived Assets</t>
        </is>
      </c>
      <c r="B13" s="4" t="inlineStr">
        <is>
          <t>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22.</t>
        </is>
      </c>
    </row>
    <row r="14">
      <c r="A14" s="4" t="inlineStr">
        <is>
          <t>Profit-Sharing Arrangements</t>
        </is>
      </c>
      <c r="B14" s="4" t="inlineStr">
        <is>
          <t>Profit-Sharing Arrangements The Company considers the nature and contractual terms of the arrangements and assesses whether such arrangements involve a joint operating activity pursuant to which the Company is an active participant and is exposed to significant risks and rewards with respect to such arrangement. If the Company is an active participant and is exposed to significant risks and rewards with respect to such arrangement, the Company accounts for such arrangement as a collaboration under ASC Topic 808, Collaborative Arrangements Payments received from a collaboration partner to which this policy applies are recorded as contra-expense in the applicable period and may include development costs or patent expense reimbursements. The Company classifies payments made under the cost sharing provisions of such arrangements as a component of research and development expenses to reflect the joint risk sharing nature of such profit-sharing arrangements. The Company classifies payments owed or receivables recorded as other current liabilities or prepaid expenses and other current assets, respectively, in the Company’s consolidated balance sheets. The Company had one agreement that was accounted for in accordance with ASC 808 prior to the termination of the arrangement during the year ended 2020. The arrangements and payments are described more fully in Note 9.</t>
        </is>
      </c>
    </row>
    <row r="15">
      <c r="A15" s="4" t="inlineStr">
        <is>
          <t>Revenue Recognition</t>
        </is>
      </c>
      <c r="B15" s="4" t="inlineStr">
        <is>
          <t>Revenue Recognition The Company recognizes revenue in accordance with ASC Topic 606, Revenue from Contracts with Customer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typically consist of a license, or option to license, rights to the Company’s intellectual property or research and development services. The Company provides options to additional items in such arrangements, which are accounted for as separate contracts when the customer elects to exercise such options, unless the option provides a material right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clinical milestones and any related constraint, and if necessary, adjusts its estimate of the overall transaction price. Any such adjustments are recorded on a cumulative catch-up basis, which would affect collaboration and other research and development revenues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strategic alliance arrangement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t>
        </is>
      </c>
    </row>
    <row r="16">
      <c r="A16" s="4" t="inlineStr">
        <is>
          <t>Research and Development Expenses</t>
        </is>
      </c>
      <c r="B16" s="4" t="inlineStr">
        <is>
          <t>Research and Development Expenses Research and development expenses are charged to expense as incurred in performing research and development activities. The costs include employee-related expenses including salaries, benefits, and stock-based compensation expense, costs of funding research performed by third parties that conduct research and development and preclinical and clinical activities on the Company’s behalf, the cost of purchasing lab supplies and non-capital equipment used in preclinical and clinical activities and in manufacturing preclinical and clinical study materials, consultant fees, facility costs including rent, depreciation, and maintenance expenses, and fees for acquiring and maintaining licenses under third party licensing agreements which are typically expensed when incurred if the technology licensed has no alternate future uses, including any sublicensing or success payments made to the Company’s licensors. In accruing service fees, the Company estimates the time period over which services will be performed and the level of effort to be expended in each period. If the actual timing of the performance of services or the level of effort varies from the Company’s estimate, the accrual or prepaid is adjusted accordingly. The Company defers and capitalizes non-refundable advance payments made by the Company for research and development activities until the related goods are received or the related services are performed. In circumstances where amounts have been paid in excess of costs incurred, the Company records a prepaid expense.</t>
        </is>
      </c>
    </row>
    <row r="17">
      <c r="A17" s="4" t="inlineStr">
        <is>
          <t>In-process Research and Development Assets</t>
        </is>
      </c>
      <c r="B17" s="4" t="inlineStr">
        <is>
          <t>In-process Research and Development Assets In-process research and development assets that are acquired in a transaction that does not qualify as a business combination under GAAP and that do not have an alternative future use are expensed in the period in which the assets are acquired.</t>
        </is>
      </c>
    </row>
    <row r="18">
      <c r="A18" s="4" t="inlineStr">
        <is>
          <t>Patent Costs</t>
        </is>
      </c>
      <c r="B18" s="4" t="inlineStr">
        <is>
          <t>Patent Costs The Company expenses patent and patent application costs and related legal costs for the prosecution and maintenance of such patents and patent applications, including patents and patent applications the Company in-licenses, as incurred, and classifies such costs as general and administrative expenses in the accompanying consolidated statements of operations.</t>
        </is>
      </c>
    </row>
    <row r="19">
      <c r="A19" s="4" t="inlineStr">
        <is>
          <t>Leases</t>
        </is>
      </c>
      <c r="B19" s="4" t="inlineStr">
        <is>
          <t>Leases The Company accounts for leases in accordance with ASC 842. At the inception of an arrangement the Company determines whether the arrangement contains a lease. If a lease is identified in an arrangement, the Company recognizes a right-of-use asset and liability on its balance sheet and determines whether the lease should be classified as a finance or operating lease. The Company does not recognize assets or liabilities for leases with lease terms of less than 12 months. Lease payments for short-term leases are recorded to operating expense on a straight-line basis over the lease term and variable lease payments are recorded in the period in which the obligation for those payments is incurred.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and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s not readily determinable, the Company utilizes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The Company does not separate lease and non-lease components when determining which lease payments to include in the calculation of its lease assets and liabilities. Variable lease payments are expensed as incurred. If a lease includes an option to extend or terminate the lease, the Company reflects the option in the lease term if it is reasonably certain it will exercise the option.</t>
        </is>
      </c>
    </row>
    <row r="20">
      <c r="A20" s="4" t="inlineStr">
        <is>
          <t>Stock-based Compensation Expense</t>
        </is>
      </c>
      <c r="B20" s="4" t="inlineStr">
        <is>
          <t>Stock-based Compensation Expense The Company accounts for all stock-based awards granted to employees and non-employees as stock-based compensation expense at fair value in accordance with FASB ASC Topic 718 Compensation—Stock Compensation (“ASC 718”). The Company estimates the grant date fair value of restricted stock based on the market value of the Company’s common stock on the date of the grant. The Company estimates the grant date fair value of each option award using the Black-Scholes option-pricing model. The Black-Scholes option pricing model requires the input of certain subjective assumptions, including (1) the expected stock price volatility, (2) the calculation of expected term of the award, (3) the risk-free interest rate, and (4) the expected dividend yield. Because there had been no public market for the Company’s common stock prior to its initial public offering, there was a lack of company-specific historical and implied volatility data. Accordingly, the Company based its estimates of expected volatility on the historical volatility of a group of similar companies that are publicly traded. The Company calculates historical volatility based on a period of time commensurate with the expected term. The Company computes expected volatility based on the historical volatility of a representative group of companies with similar characteristics to the Company, including their stages of product development and focus on the life science industry. The Company uses the simplified method as prescribed by the Securities and Exchange Commission’s Staff Accounting Bulletin No. 107, Share-Based Payment, to calculate the expected term for options granted to employees as the Company does not have sufficient historical exercise data to provide a reasonable basis upon which to estimate the expected term. For options granted to non-employees, the Company utilizes the contractual term of the arrangement as the basis for the expected term. The Company determines the risk-free interest rate based on a treasury instrument whose term is consistent with the expected term of the stock options. The Company uses an assumed dividend yield of zero as the Company has never paid dividends and does not have current plans to pay any dividends on its common stock. Restricted stock awards (“RSAs”) are subject to repurchase rights. Accordingly, the Company has recorded the proceeds from the issuance of RSAs as a liability in the consolidated balance sheets. The restricted stock liability is reclassified into stockholders’ equity as the restricted stock vests. Service-Based Awards For stock-based awards issued to employees, non-employee service providers and members of the Company’s board of directors (the “Board”), the Company recognizes the grant date fair value of the service-based options, RSAs or restricted stock unit awards (“RSUs”) on a straight-line basis over the requisite service period, which is generally the vesting period of the respective award. If an employee or non-employee service requirement is concluded to be non-substantive, the stock-based compensation expense would be expensed immediately. Market-Based Awards For market-based awards, the Company recognizes the grant date fair value of the market-based options over the earlier of the derived service period, pursuant to a Monte-Carlo simulation model, or when the market-based vesting conditions are met. The Company estimates an award's derived service period based on the best estimate of the period over which an award's vesting condition(s) will be achieved. If the market-based vesting conditions are met ahead of the derived service period, the expense will be accelerated. If the market-based vesting conditions are not met and the market-based award is cancelled, the expense will not be reversed unless the market-based award is forfeited. Performance-Based Awards For performance-based awards, the Company recognizes the grant date fair value of the performance-based options or RSUs over the requisite service period using the accelerated attribution method to the extent achievement of the performance condition is probable. Certain awards are subject to both performance and continued service conditions. The Company classifies stock-based compensation expense in its consolidated statement of operations and comprehensive loss in the same manner in which the award recipient’s salary or service payments are classified. Forfeitures are recorded as they occur. If factors change or different assumptions are used, the Company’s stock-based compensation expense could be materially different in the future.</t>
        </is>
      </c>
    </row>
    <row r="21">
      <c r="A21" s="4" t="inlineStr">
        <is>
          <t>Success Payments, Research Funding Payments and Notes Payables</t>
        </is>
      </c>
      <c r="B21" s="4" t="inlineStr">
        <is>
          <t xml:space="preserve">Success Payments, Research Funding Payments and Notes Payables Certain arrangements require the Company to make payments, if and when, the Company’s market capitalization reaches specified thresholds for a specific period of time or upon a sale of the Company for consideration in excess of those thresholds or above a specific amount. The payments are accounted for under the provisions of ASC 718, whereby the Company recognizes the expense and liability when it becomes probable that the amounts will become due. The Company records this expense as a research and development expense in its consolidated statements of operations. The arrangements and payments are described more fully in Note 8. The payments are payable in either cash, common stock or promissory notes payable, depending upon the licensor and the Company’s election. If the Company elects to issue a promissory note relating to contractual obligations, the promissory note bears interest at 4.8% per annum. Outstanding principal and accrued interest on the promissory notes are typically payable on the earlier of five months or a specified period of time following a Company sale or change of control event, subject to certain exceptions. </t>
        </is>
      </c>
    </row>
    <row r="22">
      <c r="A22" s="4" t="inlineStr">
        <is>
          <t>Income taxes</t>
        </is>
      </c>
      <c r="B22" s="4" t="inlineStr">
        <is>
          <t>Income taxes Income taxes are recorded in accordance with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assesses the impact of various tax reform proposals and modifications to existing tax treaties in all jurisdictions where they have operations to determine the potential effect on the Company’s business and any assumptions they have made about their future taxable income. The Company cannot predict whether any specific proposals will be enacted, the terms of any such proposals or what effect, if any, such proposals would have on the Company if they were to be enacted. Beginning in 2022, the Tax Cut and Jobs Act of 2017 eliminates the currently available option to deduct research and development expenditures and requires taxpayers to amortize them over five years. The U.S. Congress is considering legislation that would defer the amortization requirement to future periods, however, the Company has no assurance that the provision will be repealed or otherwise modified.</t>
        </is>
      </c>
    </row>
    <row r="23">
      <c r="A23" s="4" t="inlineStr">
        <is>
          <t>Comprehensive Loss</t>
        </is>
      </c>
      <c r="B23" s="4" t="inlineStr">
        <is>
          <t>Comprehensive Loss Comprehensive loss currently consists of net loss and changes in unrealized gains and losses on marketable securities.</t>
        </is>
      </c>
    </row>
    <row r="24">
      <c r="A24" s="4" t="inlineStr">
        <is>
          <t>Segment Information</t>
        </is>
      </c>
      <c r="B24" s="4" t="inlineStr">
        <is>
          <t>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 the Company’s operations and manage the Company’s business as a single operating segment, which is the business of developing and commercializing genome editing technolog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ash, cash equivalents, and restricted cash</t>
        </is>
      </c>
      <c r="B4" s="4" t="inlineStr">
        <is>
          <t>The following table presents cash, cash equivalents, and restricted cash as reported on the consolidated balance sheets that equal the total amounts on the consolidated statements of cash flows (in thousands): ​ ​ ​ ​ ​ ​ ​ ​ ​ ​ Year Ended ​ ​ December 31, ​ ​ 2022 ​ 2021 Cash and cash equivalents ​ $ 141,522 ​ $ 203,519 Restricted cash included in "Restricted cash and other non-current assets" ​ ​ 3,877 ​ ​ 3,877 Total cash, cash equivalents, and restricted cash ​ $ 145,399 ​ $ 207,396 ​</t>
        </is>
      </c>
    </row>
    <row r="5">
      <c r="A5" s="4" t="inlineStr">
        <is>
          <t>Schedule of estimated useful lives of property, plant and equipment</t>
        </is>
      </c>
      <c r="B5" s="4" t="inlineStr">
        <is>
          <t>​ ​ ​ ​ ​ Asset: Estimated Useful life Lab equipment 5 years ​ Computer equipment and software 3 years ​ Furniture and equipment 5 years ​ Leasehold improvements Shorter of useful life or remaining lease term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12 Months Ended</t>
        </is>
      </c>
    </row>
    <row r="2">
      <c r="B2" s="2" t="inlineStr">
        <is>
          <t>Dec. 31, 2022</t>
        </is>
      </c>
    </row>
    <row r="3">
      <c r="A3" s="3" t="inlineStr">
        <is>
          <t>Cash Equivalents and Marketable Securities</t>
        </is>
      </c>
      <c r="B3" s="4" t="inlineStr">
        <is>
          <t xml:space="preserve"> </t>
        </is>
      </c>
    </row>
    <row r="4">
      <c r="A4" s="4" t="inlineStr">
        <is>
          <t>Schedule of cash equivalents and marketable securities</t>
        </is>
      </c>
      <c r="B4" s="4" t="inlineStr">
        <is>
          <t>Cash equivalents and marketable securities consisted of the following at December 31, 2022 (in thousands): ​ ​ ​ ​ ​ ​ ​ ​ ​ ​ ​ ​ ​ ​ ​ ​ ​ ​ ​ ​ ​ ​ ​ Allowance ​ ​ Gross ​ Gross ​ ​ ​ ​ Amortized ​ for Credit ​ ​ Unrealized ​ Unrealized ​ Fair December 31, 2022 ​ Cost ​ Losses ​ ​ Gains ​ Losses ​ Value Cash equivalents and marketable securities: ​ ​ ​ ​ ​ ​ ​ ​ ​ ​ ​ ​ ​ ​ ​ ​ Government agency securities ​ $ 161,902 ​ $ — ​ ​ $ 11 ​ $ (2,556) ​ $ 159,357 Money market funds ​ ​ 141,522 ​ ​ — ​ ​ ​ — ​ ​ — ​ ​ 141,522 Corporate notes/bonds ​ ​ 57,575 ​ ​ — ​ ​ ​ 2 ​ ​ (694) ​ ​ 56,883 U.S. Treasuries ​ ​ 50,019 ​ ​ — ​ ​ ​ 3 ​ ​ (229) ​ ​ 49,793 Commercial paper ​ ​ 29,954 ​ ​ — ​ ​ ​ 3 ​ ​ (141) ​ ​ 29,816 Total ​ $ 440,972 ​ $ — ​ ​ $ 19 ​ $ (3,620) ​ $ 437,371 ​ Cash equivalents and marketable securities consisted of the following at December 31, 2021 (in thousands): ​ ​ ​ ​ ​ ​ ​ ​ ​ ​ ​ ​ ​ ​ ​ ​ ​ ​ ​ ​ ​ ​ ​ Allowance ​ ​ Gross ​ Gross ​ ​ ​ ​ Amortized ​ for Credit ​ ​ Unrealized ​ Unrealized ​ Fair December 31, 2021 ​ Cost ​ Losses ​ ​ Gains ​ Losses ​ Value Cash equivalents and marketable securities: ​ ​ ​ ​ ​ ​ ​ ​ ​ ​ ​ ​ ​ ​ ​ ​ Money market funds ​ $ 203,519 ​ $ — ​ ​ $ — ​ $ — ​ $ 203,519 U.S. Treasuries ​ ​ 124,016 ​ ​ — ​ ​ ​ 1 ​ ​ (84) ​ ​ 123,933 Government agency securities ​ ​ 126,927 ​ ​ — ​ ​ ​ — ​ ​ (228) ​ ​ 126,699 Commercial paper ​ ​ 89,699 ​ ​ — ​ ​ ​ 1 ​ ​ (13) ​ ​ 89,687 Corporate notes/bonds ​ ​ 76,248 ​ ​ — ​ ​ ​ — ​ ​ (170) ​ ​ 76,078 Total ​ $ 620,409 ​ $ — ​ ​ $ 2 ​ $ (495) ​ $ 619,9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assets measured at fair value on a recurring basis</t>
        </is>
      </c>
      <c r="B4" s="4" t="inlineStr">
        <is>
          <t>Assets measured at fair value on a recurring basis as of December 31, 2022 were as follows (in thousands): ​ ​ ​ ​ ​ ​ ​ ​ ​ ​ ​ ​ ​ ​ ​ ​ ​ Quoted Prices Significant ​ ​ ​ ​ ​ ​ ​ in Active ​ Other ​ Significant ​ ​ ​ ​ ​ Markets for ​ Observable ​ Unobservable ​ ​ December 31, ​ Identical Assets ​ Inputs ​ Inputs Financial Assets ​ 2022 ​ (Level 1) ​ (Level 2) ​ (Level 3) Cash equivalents: ​ ​ ​ ​ ​ ​ ​ ​ ​ ​ ​ ​ Money market funds ​ $ 141,522 ​ $ 141,522 ​ $ — ​ $ — Marketable securities: ​ ​ ​ ​ ​ ​ ​ ​ ​ ​ ​ ​ Government agency securities ​ ​ 159,357 ​ ​ — ​ ​ 159,357 ​ ​ — Corporate bonds ​ ​ 56,883 ​ ​ — ​ ​ 56,883 ​ ​ — U.S. Treasuries ​ ​ 49,793 ​ ​ 49,793 ​ ​ — ​ ​ — Commercial paper ​ ​ 29,816 ​ ​ — ​ ​ 29,816 ​ ​ — Restricted cash and other non-current assets: ​ ​ ​ ​ ​ ​ ​ ​ ​ ​ ​ ​ Money market funds ​ ​ 3,877 ​ ​ 3,877 ​ ​ — ​ ​ — Total financial assets ​ $ 441,248 ​ $ 195,192 ​ $ 246,056 ​ $ — ​ Assets measured at fair value on a recurring basis as of December 31, 2021 were as follows (in thousands): ​ ​ ​ ​ ​ ​ ​ ​ ​ ​ ​ ​ ​ ​ ​ ​ ​ Quoted Prices Significant ​ ​ ​ ​ ​ ​ ​ in Active ​ Other ​ Significant ​ ​ ​ ​ ​ Markets for ​ Observable ​ Unobservable ​ ​ December 31, ​ Identical Assets ​ Inputs ​ Inputs Financial Assets ​ 2021 ​ (Level 1) ​ (Level 2) ​ (Level 3) Cash equivalents: ​ ​ ​ ​ ​ ​ ​ ​ ​ ​ ​ ​ Money market funds ​ $ 203,519 ​ $ 203,519 ​ $ — ​ $ — Marketable securities: ​ ​ ​ ​ ​ ​ ​ ​ ​ ​ ​ ​ U.S. Treasuries ​ ​ 123,933 ​ ​ 123,933 ​ ​ — ​ ​ — Government agency securities ​ ​ 126,699 ​ ​ — ​ ​ 126,699 ​ ​ — Commercial paper ​ ​ 89,687 ​ ​ — ​ ​ 89,687 ​ ​ — Corporate bonds ​ ​ 76,078 ​ ​ — ​ ​ 76,078 ​ ​ — Restricted cash and other non-current assets: ​ ​ ​ ​ ​ ​ ​ ​ ​ ​ ​ ​ Money market funds ​ ​ 3,877 ​ ​ 3,877 ​ ​ — ​ ​ — Total financial assets ​ $ 623,793 ​ $ 331,329 ​ $ 292,464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Property and equipment, net consisted of the following (in thousands): ​ ​ ​ ​ ​ ​ ​ ​ ​ ​ As of ​ ​ December 31, ​ December 31, ​ 2022 2021 Laboratory equipment ​ $ 24,407 ​ $ 21,579 ​ Leasehold improvements ​ ​ 9,761 ​ ​ 8,162 ​ Construction-in-progress ​ 1,573 ​ 1,529 ​ Computer equipment ​ ​ 875 ​ ​ 876 ​ Furniture and office equipment ​ ​ 264 ​ ​ 264 ​ Software ​ 215 ​ 215 ​ Total property and equipment ​ 37,095 ​ 32,625 ​ Less: accumulated depreciation ​ (21,526) ​ (15,507) ​ Property and equipment, net ​ $ 15,569 ​ $ 17,11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01</v>
      </c>
      <c r="C7" s="7" t="n">
        <v>0.0001</v>
      </c>
    </row>
    <row r="8">
      <c r="A8" s="4" t="inlineStr">
        <is>
          <t>Common stock, shares authorized</t>
        </is>
      </c>
      <c r="B8" s="6" t="n">
        <v>195000000</v>
      </c>
      <c r="C8" s="6" t="n">
        <v>195000000</v>
      </c>
    </row>
    <row r="9">
      <c r="A9" s="4" t="inlineStr">
        <is>
          <t>Common stock, shares issued</t>
        </is>
      </c>
      <c r="B9" s="6" t="n">
        <v>68847382</v>
      </c>
      <c r="C9" s="6" t="n">
        <v>68489257</v>
      </c>
    </row>
    <row r="10">
      <c r="A10" s="4" t="inlineStr">
        <is>
          <t>Common stock, shares outstanding</t>
        </is>
      </c>
      <c r="B10" s="6" t="n">
        <v>68847382</v>
      </c>
      <c r="C10" s="6" t="n">
        <v>684352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Accrued expenses consisted of the following (in thousands): ​ ​ ​ ​ ​ ​ ​ ​ ​ ​ As of ​ ​ December 31, ​ 2022 2021 External research and development expenses ​ $ 16,452 ​ $ 5,614 Employee related expenses ​ ​ 10,140 ​ ​ 10,159 Intellectual property and patent related fees ​ ​ 1,809 ​ ​ 1,408 Other expenses ​ ​ 1,635 ​ ​ 666 Professional service expenses ​ ​ 1,260 ​ ​ 2,345 Total accrued expenses ​ $ 31,296 ​ $ 20,1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leases included on its consolidated balance sheet</t>
        </is>
      </c>
      <c r="B4" s="4" t="inlineStr">
        <is>
          <t>​ ​ ​ ​ ​ ​ ​ ​ As of ​ December 31, ​ December 31, ​ 2022 2021 Right-of-use assets $ 43,648 ​ $ 26,173 Operating lease liabilities, current $ (11,082) ​ $ (10,309) Operating lease liabilities, noncurrent $ (32,864) ​ $ (16,069)</t>
        </is>
      </c>
    </row>
    <row r="5">
      <c r="A5" s="4" t="inlineStr">
        <is>
          <t>Summary of maturities of lease liabilities</t>
        </is>
      </c>
      <c r="B5" s="4" t="inlineStr">
        <is>
          <t>​ ​ ​ ​ ​ ​ Year Ended Maturity of lease liabilities: ​ December 31, 2022 2023 $ 14,553 2024 $ 12,414 2025 $ 7,128 2026 $ 6,930 2027 $ 7,024 Thereafter $ 6,000 Total minimum lease payments $ 54,049 Less: imputed interest $ (10,103) Total operating lease liabilities at December 31, 2022 $ 43,9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llaboration Agreements (Tables)</t>
        </is>
      </c>
      <c r="B1" s="2" t="inlineStr">
        <is>
          <t>12 Months Ended</t>
        </is>
      </c>
    </row>
    <row r="2">
      <c r="B2" s="2" t="inlineStr">
        <is>
          <t>Dec. 31, 2022</t>
        </is>
      </c>
    </row>
    <row r="3">
      <c r="A3" s="3" t="inlineStr">
        <is>
          <t>Collaboration Agreements</t>
        </is>
      </c>
      <c r="B3" s="4" t="inlineStr">
        <is>
          <t xml:space="preserve"> </t>
        </is>
      </c>
    </row>
    <row r="4">
      <c r="A4" s="4" t="inlineStr">
        <is>
          <t>Schedule of accounts receivable and contract liabilities</t>
        </is>
      </c>
      <c r="B4" s="4" t="inlineStr">
        <is>
          <t>The following table presents changes in the Company’s accounts receivable and contract liabilities for the year ended December 31, 2022 (in thousands): ​ ​ ​ ​ ​ ​ ​ ​ ​ ​ ​ ​ ​ For the year ended December 31, 2022 Balance at December 31, 2021 ​ Additions ​ Deductions ​ Balance at December 31, 2022 Accounts receivable $ 267 ​ $ 6,722 ​ $ (1,844) ​ $ 5,145 Contract liabilities: ​ ​ ​ ​ ​ ​ ​ ​ ​ ​ ​ Deferred revenue $ 72,221 ​ $ 8,150 ​ $ (11,483) ​ $ 68,888 ​</t>
        </is>
      </c>
    </row>
    <row r="5">
      <c r="A5" s="4" t="inlineStr">
        <is>
          <t>Schedule of change in contract assets and contract liabilities</t>
        </is>
      </c>
      <c r="B5" s="4" t="inlineStr">
        <is>
          <t>​ ​ ​ ​ ​ ​ ​ Three Months Ended ​ Year Ended Revenue recognized in the period from: December 31, 2022 Amounts included in deferred revenue at the beginning of the period $ — ​ $ 11,483 Performance obligations satisfied in previous period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Tables)</t>
        </is>
      </c>
      <c r="B1" s="2" t="inlineStr">
        <is>
          <t>12 Months Ended</t>
        </is>
      </c>
    </row>
    <row r="2">
      <c r="B2" s="2" t="inlineStr">
        <is>
          <t>Dec. 31, 2022</t>
        </is>
      </c>
    </row>
    <row r="3">
      <c r="A3" s="3" t="inlineStr">
        <is>
          <t>Common Stock.</t>
        </is>
      </c>
      <c r="B3" s="4" t="inlineStr">
        <is>
          <t xml:space="preserve"> </t>
        </is>
      </c>
    </row>
    <row r="4">
      <c r="A4" s="4" t="inlineStr">
        <is>
          <t>Schedule of shares reserved for future issuance</t>
        </is>
      </c>
      <c r="B4" s="4" t="inlineStr">
        <is>
          <t>​ ​ ​ ​ ​ ​ ​ As of December 31, ​ 2022 2021 Shares reserved for outstanding stock option awards under the 2013 Stock Incentive Plan, as amended 143,055 145,255 Shares reserved for outstanding stock option awards and restricted stock units under the 2015 Stock Incentive Plan 5,253,299 3,036,797 Shares reserved for outstanding inducement stock option award and restricted stock units 1,378,864 408,765 Remaining shares reserved, but unissued, for future awards under the 2015 Stock Incentive Plan 7,812,540 7,524,431 Remaining shares reserved, but unissued, for future awards under the 2015 Employee Stock Purchase Plan 3,300,853 ​ 2,722,040 ​ ​ 17,888,611 13,837,2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stock-based compensation expense</t>
        </is>
      </c>
      <c r="B4" s="4" t="inlineStr">
        <is>
          <t>Total compensation cost recognized for all stock-based compensation awards in the consolidated statements of operations was as follows (in thousands): ​ ​ ​ ​ ​ ​ ​ ​ ​ ​ ​ ​ ​ ​ ​ ​ ​ ​ ​ ​ ​ ​ ​ ​ ​ Year Ended ​ ​ ​ December 31, ​ ​ ​ 2022 ​ 2021 Research and development ​ ​ $ 12,425 ​ $ 16,553 General and administrative ​ ​ 16,869 ​ 26,846 Total stock-based compensation expense ​ ​ $ 29,294 ​ $ 43,399 ​</t>
        </is>
      </c>
    </row>
    <row r="5">
      <c r="A5" s="4" t="inlineStr">
        <is>
          <t>Schedule of changes in unvested restricted stock</t>
        </is>
      </c>
      <c r="B5" s="4" t="inlineStr">
        <is>
          <t>The following table summarizes restricted stock and restricted stock unit awards activity for the instruments discussed above as of December 31, 2022 and 2021 is as follows: ​ ​ ​ ​ ​ ​ ​ ​ ​ Weighted ​ ​ ​ ​ Average ​ ​ ​ ​ Grant Date ​ ​ ​ ​ Fair Value ​ ​ Shares ​ Per Share Unvested restricted stock and restricted stock unit awards as of December 31, 2021 628,732 ​ $ 41.28 Issued 1,362,658 ​ $ 15.51 Vested (286,642) ​ $ 44.18 Forfeited ​ (205,678) ​ $ 31.11 Unvested restricted stock and restricted stock unit awards as of December 31, 2022 1,499,070 ​ $ 18.70 ​</t>
        </is>
      </c>
    </row>
    <row r="6">
      <c r="A6" s="4" t="inlineStr">
        <is>
          <t>Schedule of stock option activity</t>
        </is>
      </c>
      <c r="B6" s="4" t="inlineStr">
        <is>
          <t>The following is a summary of stock option activity for the year ended December 31, 2022: ​ ​ ​ ​ ​ ​ ​ ​ ​ ​ ​ ​ ​ ​ Weighted Average Remaining Aggregate Intrinsic ​ ​ Shares ​ Exercise Price ​ Contractual Life (years) ​ Value (in thousands) Outstanding at December 31, 2021 3,016,085 ​ $ 34.24 ​ 7.5 ​ $ 5,052,469 Granted ​ 2,874,773 ​ $ 14.56 ​ ​ ​ ​ ​ Exercised ​ (19,769) ​ $ 15.45 ​ ​ ​ ​ ​ Cancelled ​ (594,941) ​ $ 30.65 ​ ​ ​ ​ ​ Outstanding at December 31, 2022 5,276,148 ​ $ 23.99 ​ 8.0 ​ $ 401,529 Exercisable at December 31, 2022 2,036,630 ​ $ 30.61 ​ 6.7 ​ $ 401,529 ​</t>
        </is>
      </c>
    </row>
    <row r="7">
      <c r="A7" s="4" t="inlineStr">
        <is>
          <t>Schedule of assumptions used to value stock options</t>
        </is>
      </c>
      <c r="B7" s="4" t="inlineStr">
        <is>
          <t>The fair value of each service-based vesting option issued was estimated at the date of grant using the Black-Scholes option pricing model with the following weighted-average assumptions: ​ ​ ​ ​ ​ ​ ​ ​ ​ ​ ​ ​ Year Ended ​ ​ ​ December 31, ​ ​ ​ 2022 ​ 2021 2020 Expected volatility 64.2 % ​ 61.2 % ​ 60.0 % Expected option term (in years) 6.25 ​ ​ 6.25 ​ ​ 6.25 ​ Risk free interest rate 1.7 % ​ 1.5 % ​ 1.5 % Expected dividend yield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reconciliation of effective income tax rate</t>
        </is>
      </c>
      <c r="B4" s="4" t="inlineStr">
        <is>
          <t>A reconciliation of the income tax expense computed using the federal statutory income tax rate to the Company’s effective income tax rate is as follows: ​ ​ ​ ​ ​ ​ ​ ​ ​ Year Ended ​ ​ December 31, ​ ​ 2022 ​ 2021 Income tax computed at federal statutory tax rate 21 % 21 % State taxes, net of federal benefit 6.87 % 8.89 % General business credit carryovers (1.97) % 2.95 % 162m Limitation ​ (0.01) % (1.44) % Stock Options (2.31) % 1.12 % Non-deductible expenses (0.08) % 0.24 % Tax Rate Changes ​ (3.26) % 5.03 % Change in valuation allowance (20.04) % (37.80) % Other ​ (0.21) % — % ​ (0) % (0) % ​</t>
        </is>
      </c>
    </row>
    <row r="5">
      <c r="A5" s="4" t="inlineStr">
        <is>
          <t>Schedule of components of deferred tax assets and liabilities</t>
        </is>
      </c>
      <c r="B5" s="4" t="inlineStr">
        <is>
          <t>The principal components of the Company’s deferred tax assets and liabilities consist of the following at December 31, 2022 and 2021 (in thousands): ​ ​ ​ ​ ​ ​ ​ ​ ​ Year Ended ​ ​ December 31, ​ ​ 2022 ​ 2021 Deferred tax assets: ​ ​ ​ ​ ​ ​ Net operating loss carryforwards ​ $ 144,849 ​ $ 127,092 Tax credit carryforwards ​ 20,077 ​ 25,028 Accrued expenses ​ 2,869 ​ 3,991 Capitalized patent costs ​ 58,387 ​ 63,093 Capitalized research ​ ​ 41,915 ​ ​ — Lease Liabilities ​ 12,627 ​ 7,929 Deferred revenue ​ 17,495 ​ 21,709 Depreciation and amortization ​ ​ 299 ​ ​ — Other ​ 10,119 ​ 10,431 Total deferred tax assets ​ ​ 308,637 ​ ​ 259,273 Less valuation allowance ​ ​ (296,095) ​ ​ (251,071) Net deferred tax assets ​ ​ 12,542 ​ ​ 8,202 Deferred tax liabilities ​ ​ (12,542) ​ ​ (8,202) Depreciation and amortization ​ ​ — ​ ​ (335) Right-of-use assets ​ ​ (12,542) ​ ​ (7,867) Net deferred taxes ​ $ — ​ $ — ​</t>
        </is>
      </c>
    </row>
    <row r="6">
      <c r="A6" s="4" t="inlineStr">
        <is>
          <t>Schedule of activity related to gross unrecognized tax benefits</t>
        </is>
      </c>
      <c r="B6" s="4" t="inlineStr">
        <is>
          <t>The following table summarizes the activity related to the Company’s gross unrecognized tax benefits at the beginning and end of the years ended December 31, 2022 and 2021 (in thousands): ​ ​ ​ ​ ​ ​ Year Ended ​ ​ December 31, ​ ​ 2022 Balance as of December 31, 2021 ​ $ — Gross increases for tax positions related to current year ​ 1,708 Gross increases for tax positions related to prior year ​ 10,089 Gross decreases for tax positions related to prior year ​ — Balance as of December 31, 2022 ​ $ 11,7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anti-dilutive common stock equivalents</t>
        </is>
      </c>
      <c r="B4" s="4" t="inlineStr">
        <is>
          <t>The following common stock equivalents were excluded from the calculation of diluted net loss per share allocable to common stockholders because their inclusion would have been anti-dilutive: ​ ​ ​ ​ ​ ​ ​ ​ As of December 31, ​ 2022 ​ 2021 Unvested restricted stock and restricted stock unit awards 1,499,070 ​ 628,732 Outstanding stock options 5,276,148 ​ 3,016,085 Total 6,775,218 ​ 3,644,8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ature of Business (Details) - USD ($) $ in Thousands</t>
        </is>
      </c>
      <c r="B1" s="2" t="inlineStr">
        <is>
          <t>12 Months Ended</t>
        </is>
      </c>
    </row>
    <row r="2">
      <c r="B2" s="2" t="inlineStr">
        <is>
          <t>Dec. 31, 2022</t>
        </is>
      </c>
      <c r="C2" s="2" t="inlineStr">
        <is>
          <t>Dec. 31, 2021</t>
        </is>
      </c>
      <c r="D2" s="2" t="inlineStr">
        <is>
          <t>May 31, 2021</t>
        </is>
      </c>
    </row>
    <row r="3">
      <c r="A3" s="3" t="inlineStr">
        <is>
          <t>Liquidity</t>
        </is>
      </c>
      <c r="B3" s="4" t="inlineStr">
        <is>
          <t xml:space="preserve"> </t>
        </is>
      </c>
      <c r="C3" s="4" t="inlineStr">
        <is>
          <t xml:space="preserve"> </t>
        </is>
      </c>
      <c r="D3" s="4" t="inlineStr">
        <is>
          <t xml:space="preserve"> </t>
        </is>
      </c>
    </row>
    <row r="4">
      <c r="A4" s="4" t="inlineStr">
        <is>
          <t>Aggregate net proceeds</t>
        </is>
      </c>
      <c r="B4" s="5" t="n">
        <v>898000</v>
      </c>
      <c r="C4" s="4" t="inlineStr">
        <is>
          <t xml:space="preserve"> </t>
        </is>
      </c>
      <c r="D4" s="4" t="inlineStr">
        <is>
          <t xml:space="preserve"> </t>
        </is>
      </c>
    </row>
    <row r="5">
      <c r="A5" s="4" t="inlineStr">
        <is>
          <t>Cash, cash equivalents and marketable securities</t>
        </is>
      </c>
      <c r="B5" s="6" t="n">
        <v>437400</v>
      </c>
      <c r="C5" s="4" t="inlineStr">
        <is>
          <t xml:space="preserve"> </t>
        </is>
      </c>
      <c r="D5" s="4" t="inlineStr">
        <is>
          <t xml:space="preserve"> </t>
        </is>
      </c>
    </row>
    <row r="6">
      <c r="A6" s="4" t="inlineStr">
        <is>
          <t>Accumulated deficit</t>
        </is>
      </c>
      <c r="B6" s="5" t="n">
        <v>1078131</v>
      </c>
      <c r="C6" s="5" t="n">
        <v>857699</v>
      </c>
      <c r="D6" s="4" t="inlineStr">
        <is>
          <t xml:space="preserve"> </t>
        </is>
      </c>
    </row>
    <row r="7">
      <c r="A7" s="4" t="inlineStr">
        <is>
          <t>At The Market Offering</t>
        </is>
      </c>
      <c r="B7" s="4" t="inlineStr">
        <is>
          <t xml:space="preserve"> </t>
        </is>
      </c>
      <c r="C7" s="4" t="inlineStr">
        <is>
          <t xml:space="preserve"> </t>
        </is>
      </c>
      <c r="D7" s="4" t="inlineStr">
        <is>
          <t xml:space="preserve"> </t>
        </is>
      </c>
    </row>
    <row r="8">
      <c r="A8" s="3" t="inlineStr">
        <is>
          <t>Liquidity</t>
        </is>
      </c>
      <c r="B8" s="4" t="inlineStr">
        <is>
          <t xml:space="preserve"> </t>
        </is>
      </c>
      <c r="C8" s="4" t="inlineStr">
        <is>
          <t xml:space="preserve"> </t>
        </is>
      </c>
      <c r="D8" s="4" t="inlineStr">
        <is>
          <t xml:space="preserve"> </t>
        </is>
      </c>
    </row>
    <row r="9">
      <c r="A9" s="4" t="inlineStr">
        <is>
          <t>Number of common stock issued</t>
        </is>
      </c>
      <c r="B9" s="6" t="n">
        <v>0</v>
      </c>
      <c r="C9" s="4" t="inlineStr">
        <is>
          <t xml:space="preserve"> </t>
        </is>
      </c>
      <c r="D9" s="4" t="inlineStr">
        <is>
          <t xml:space="preserve"> </t>
        </is>
      </c>
    </row>
    <row r="10">
      <c r="A10" s="4" t="inlineStr">
        <is>
          <t>Sales agreement amount of aggregate sale proceeds of common stock agreed to be issued</t>
        </is>
      </c>
      <c r="B10" s="4" t="inlineStr">
        <is>
          <t xml:space="preserve"> </t>
        </is>
      </c>
      <c r="C10" s="4" t="inlineStr">
        <is>
          <t xml:space="preserve"> </t>
        </is>
      </c>
      <c r="D10" s="5" t="n">
        <v>3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Cash, Cash Equivalents, and Restricted Cash (Details) - USD ($) $ in Thousands</t>
        </is>
      </c>
      <c r="B1" s="2" t="inlineStr">
        <is>
          <t>Dec. 31, 2022</t>
        </is>
      </c>
      <c r="C1" s="2" t="inlineStr">
        <is>
          <t>Dec. 31, 2021</t>
        </is>
      </c>
    </row>
    <row r="2">
      <c r="A2" s="3" t="inlineStr">
        <is>
          <t>Cash, Cash Equivalents, and Restricted Cash</t>
        </is>
      </c>
      <c r="B2" s="4" t="inlineStr">
        <is>
          <t xml:space="preserve"> </t>
        </is>
      </c>
      <c r="C2" s="4" t="inlineStr">
        <is>
          <t xml:space="preserve"> </t>
        </is>
      </c>
    </row>
    <row r="3">
      <c r="A3" s="4" t="inlineStr">
        <is>
          <t>Cash and cash equivalents</t>
        </is>
      </c>
      <c r="B3" s="5" t="n">
        <v>141522</v>
      </c>
      <c r="C3" s="5" t="n">
        <v>203519</v>
      </c>
    </row>
    <row r="4">
      <c r="A4" s="4" t="inlineStr">
        <is>
          <t>Restricted cash included in "Restricted cash and other non-current assets"</t>
        </is>
      </c>
      <c r="B4" s="5" t="n">
        <v>3877</v>
      </c>
      <c r="C4" s="5" t="n">
        <v>3877</v>
      </c>
    </row>
    <row r="5">
      <c r="A5" s="4" t="inlineStr">
        <is>
          <t>Restricted Cash and Cash Equivalents, Noncurrent, Statement of Financial Position [Extensible Enumeration]</t>
        </is>
      </c>
      <c r="B5" s="4" t="inlineStr">
        <is>
          <t>Other Assets, Noncurrent</t>
        </is>
      </c>
      <c r="C5" s="4" t="inlineStr">
        <is>
          <t>Other Assets, Noncurrent</t>
        </is>
      </c>
    </row>
    <row r="6">
      <c r="A6" s="4" t="inlineStr">
        <is>
          <t>Total cash, cash equivalents, and restricted cash</t>
        </is>
      </c>
      <c r="B6" s="5" t="n">
        <v>145399</v>
      </c>
      <c r="C6" s="5" t="n">
        <v>2073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Details) - USD ($) $ in Thousands</t>
        </is>
      </c>
      <c r="B1" s="2" t="inlineStr">
        <is>
          <t>12 Months Ended</t>
        </is>
      </c>
    </row>
    <row r="2">
      <c r="B2" s="2" t="inlineStr">
        <is>
          <t>Dec. 31, 2022</t>
        </is>
      </c>
      <c r="C2" s="2" t="inlineStr">
        <is>
          <t>Dec. 31, 2021</t>
        </is>
      </c>
    </row>
    <row r="3">
      <c r="A3" s="3" t="inlineStr">
        <is>
          <t>Accounts Receivable</t>
        </is>
      </c>
      <c r="B3" s="4" t="inlineStr">
        <is>
          <t xml:space="preserve"> </t>
        </is>
      </c>
      <c r="C3" s="4" t="inlineStr">
        <is>
          <t xml:space="preserve"> </t>
        </is>
      </c>
    </row>
    <row r="4">
      <c r="A4" s="4" t="inlineStr">
        <is>
          <t>Bad debt write-offs</t>
        </is>
      </c>
      <c r="B4" s="5" t="n">
        <v>0</v>
      </c>
      <c r="C4" s="5" t="n">
        <v>0</v>
      </c>
    </row>
    <row r="5">
      <c r="A5" s="4" t="inlineStr">
        <is>
          <t>Allowance for doubtful accounts</t>
        </is>
      </c>
      <c r="B5" s="5" t="n">
        <v>0</v>
      </c>
      <c r="C5"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Consolidated Statements of Operations</t>
        </is>
      </c>
      <c r="B3" s="4" t="inlineStr">
        <is>
          <t xml:space="preserve"> </t>
        </is>
      </c>
      <c r="C3" s="4" t="inlineStr">
        <is>
          <t xml:space="preserve"> </t>
        </is>
      </c>
      <c r="D3" s="4" t="inlineStr">
        <is>
          <t xml:space="preserve"> </t>
        </is>
      </c>
    </row>
    <row r="4">
      <c r="A4" s="4" t="inlineStr">
        <is>
          <t>Collaboration and other research and development revenues</t>
        </is>
      </c>
      <c r="B4" s="5" t="n">
        <v>19712</v>
      </c>
      <c r="C4" s="5" t="n">
        <v>25544</v>
      </c>
      <c r="D4" s="5" t="n">
        <v>90732</v>
      </c>
    </row>
    <row r="5">
      <c r="A5" s="4" t="inlineStr">
        <is>
          <t>Revenue type</t>
        </is>
      </c>
      <c r="B5" s="4" t="inlineStr">
        <is>
          <t>us-gaap:ServiceMember</t>
        </is>
      </c>
      <c r="C5" s="4" t="inlineStr">
        <is>
          <t>us-gaap:ServiceMember</t>
        </is>
      </c>
      <c r="D5" s="4" t="inlineStr">
        <is>
          <t>us-gaap:ServiceMember</t>
        </is>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5" t="n">
        <v>174958</v>
      </c>
      <c r="C7" s="5" t="n">
        <v>142507</v>
      </c>
      <c r="D7" s="5" t="n">
        <v>157996</v>
      </c>
    </row>
    <row r="8">
      <c r="A8" s="4" t="inlineStr">
        <is>
          <t>General and administrative</t>
        </is>
      </c>
      <c r="B8" s="6" t="n">
        <v>70704</v>
      </c>
      <c r="C8" s="6" t="n">
        <v>76183</v>
      </c>
      <c r="D8" s="6" t="n">
        <v>67576</v>
      </c>
    </row>
    <row r="9">
      <c r="A9" s="4" t="inlineStr">
        <is>
          <t>Total operating expenses</t>
        </is>
      </c>
      <c r="B9" s="6" t="n">
        <v>245662</v>
      </c>
      <c r="C9" s="6" t="n">
        <v>218690</v>
      </c>
      <c r="D9" s="6" t="n">
        <v>225572</v>
      </c>
    </row>
    <row r="10">
      <c r="A10" s="4" t="inlineStr">
        <is>
          <t>Operating loss</t>
        </is>
      </c>
      <c r="B10" s="6" t="n">
        <v>-225950</v>
      </c>
      <c r="C10" s="6" t="n">
        <v>-193146</v>
      </c>
      <c r="D10" s="6" t="n">
        <v>-134840</v>
      </c>
    </row>
    <row r="11">
      <c r="A11" s="3" t="inlineStr">
        <is>
          <t>Other income, net:</t>
        </is>
      </c>
      <c r="B11" s="4" t="inlineStr">
        <is>
          <t xml:space="preserve"> </t>
        </is>
      </c>
      <c r="C11" s="4" t="inlineStr">
        <is>
          <t xml:space="preserve"> </t>
        </is>
      </c>
      <c r="D11" s="4" t="inlineStr">
        <is>
          <t xml:space="preserve"> </t>
        </is>
      </c>
    </row>
    <row r="12">
      <c r="A12" s="4" t="inlineStr">
        <is>
          <t>Other income (expense), net</t>
        </is>
      </c>
      <c r="B12" s="6" t="n">
        <v>1293</v>
      </c>
      <c r="C12" s="6" t="n">
        <v>-1698</v>
      </c>
      <c r="D12" s="6" t="n">
        <v>16259</v>
      </c>
    </row>
    <row r="13">
      <c r="A13" s="4" t="inlineStr">
        <is>
          <t>Interest income, net</t>
        </is>
      </c>
      <c r="B13" s="6" t="n">
        <v>4225</v>
      </c>
      <c r="C13" s="6" t="n">
        <v>2342</v>
      </c>
      <c r="D13" s="6" t="n">
        <v>2605</v>
      </c>
    </row>
    <row r="14">
      <c r="A14" s="4" t="inlineStr">
        <is>
          <t>Total other income, net</t>
        </is>
      </c>
      <c r="B14" s="6" t="n">
        <v>5518</v>
      </c>
      <c r="C14" s="6" t="n">
        <v>644</v>
      </c>
      <c r="D14" s="6" t="n">
        <v>18864</v>
      </c>
    </row>
    <row r="15">
      <c r="A15" s="4" t="inlineStr">
        <is>
          <t>Net loss</t>
        </is>
      </c>
      <c r="B15" s="6" t="n">
        <v>-220432</v>
      </c>
      <c r="C15" s="6" t="n">
        <v>-192502</v>
      </c>
      <c r="D15" s="6" t="n">
        <v>-115976</v>
      </c>
    </row>
    <row r="16">
      <c r="A16" s="4" t="inlineStr">
        <is>
          <t>Net loss, basic</t>
        </is>
      </c>
      <c r="B16" s="6" t="n">
        <v>-220432</v>
      </c>
      <c r="C16" s="6" t="n">
        <v>-192502</v>
      </c>
      <c r="D16" s="6" t="n">
        <v>-115976</v>
      </c>
    </row>
    <row r="17">
      <c r="A17" s="4" t="inlineStr">
        <is>
          <t>Net loss, diluted</t>
        </is>
      </c>
      <c r="B17" s="5" t="n">
        <v>-220432</v>
      </c>
      <c r="C17" s="5" t="n">
        <v>-192502</v>
      </c>
      <c r="D17" s="5" t="n">
        <v>-115976</v>
      </c>
    </row>
    <row r="18">
      <c r="A18" s="4" t="inlineStr">
        <is>
          <t>Net loss per share, basic (in dollars per share)</t>
        </is>
      </c>
      <c r="B18" s="8" t="n">
        <v>-3.21</v>
      </c>
      <c r="C18" s="8" t="n">
        <v>-2.85</v>
      </c>
      <c r="D18" s="8" t="n">
        <v>-1.98</v>
      </c>
    </row>
    <row r="19">
      <c r="A19" s="4" t="inlineStr">
        <is>
          <t>Net loss per share, diluted (in dollars per share)</t>
        </is>
      </c>
      <c r="B19" s="8" t="n">
        <v>-3.21</v>
      </c>
      <c r="C19" s="8" t="n">
        <v>-2.85</v>
      </c>
      <c r="D19" s="8" t="n">
        <v>-1.98</v>
      </c>
    </row>
    <row r="20">
      <c r="A20" s="4" t="inlineStr">
        <is>
          <t>Weighted-average common shares outstanding, basic (in shares)</t>
        </is>
      </c>
      <c r="B20" s="6" t="n">
        <v>68664822</v>
      </c>
      <c r="C20" s="6" t="n">
        <v>67619388</v>
      </c>
      <c r="D20" s="6" t="n">
        <v>58609389</v>
      </c>
    </row>
    <row r="21">
      <c r="A21" s="4" t="inlineStr">
        <is>
          <t>Weighted-average common shares outstanding, diluted (in shares)</t>
        </is>
      </c>
      <c r="B21" s="6" t="n">
        <v>68664822</v>
      </c>
      <c r="C21" s="6" t="n">
        <v>67619388</v>
      </c>
      <c r="D21" s="6" t="n">
        <v>586093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roperty And Equipment (Details) $ in Thousands</t>
        </is>
      </c>
      <c r="B1" s="2" t="inlineStr">
        <is>
          <t>12 Months Ended</t>
        </is>
      </c>
    </row>
    <row r="2">
      <c r="B2" s="2" t="inlineStr">
        <is>
          <t>Dec. 31, 2022 USD ($)</t>
        </is>
      </c>
    </row>
    <row r="3">
      <c r="A3" s="3" t="inlineStr">
        <is>
          <t>Property and equipment policy</t>
        </is>
      </c>
      <c r="B3" s="4" t="inlineStr">
        <is>
          <t xml:space="preserve"> </t>
        </is>
      </c>
    </row>
    <row r="4">
      <c r="A4" s="4" t="inlineStr">
        <is>
          <t>Impairment losses</t>
        </is>
      </c>
      <c r="B4" s="5" t="n">
        <v>0</v>
      </c>
    </row>
    <row r="5">
      <c r="A5" s="4" t="inlineStr">
        <is>
          <t>Laboratory equipment</t>
        </is>
      </c>
      <c r="B5" s="4" t="inlineStr">
        <is>
          <t xml:space="preserve"> </t>
        </is>
      </c>
    </row>
    <row r="6">
      <c r="A6" s="3" t="inlineStr">
        <is>
          <t>Property and equipment policy</t>
        </is>
      </c>
      <c r="B6" s="4" t="inlineStr">
        <is>
          <t xml:space="preserve"> </t>
        </is>
      </c>
    </row>
    <row r="7">
      <c r="A7" s="4" t="inlineStr">
        <is>
          <t>Estimated useful life</t>
        </is>
      </c>
      <c r="B7" s="4" t="inlineStr">
        <is>
          <t>5 years</t>
        </is>
      </c>
    </row>
    <row r="8">
      <c r="A8" s="4" t="inlineStr">
        <is>
          <t>Computer equipment and software</t>
        </is>
      </c>
      <c r="B8" s="4" t="inlineStr">
        <is>
          <t xml:space="preserve"> </t>
        </is>
      </c>
    </row>
    <row r="9">
      <c r="A9" s="3" t="inlineStr">
        <is>
          <t>Property and equipment policy</t>
        </is>
      </c>
      <c r="B9" s="4" t="inlineStr">
        <is>
          <t xml:space="preserve"> </t>
        </is>
      </c>
    </row>
    <row r="10">
      <c r="A10" s="4" t="inlineStr">
        <is>
          <t>Estimated useful life</t>
        </is>
      </c>
      <c r="B10" s="4" t="inlineStr">
        <is>
          <t>3 years</t>
        </is>
      </c>
    </row>
    <row r="11">
      <c r="A11" s="4" t="inlineStr">
        <is>
          <t>Furniture and office equipment</t>
        </is>
      </c>
      <c r="B11" s="4" t="inlineStr">
        <is>
          <t xml:space="preserve"> </t>
        </is>
      </c>
    </row>
    <row r="12">
      <c r="A12" s="3" t="inlineStr">
        <is>
          <t>Property and equipment policy</t>
        </is>
      </c>
      <c r="B12" s="4" t="inlineStr">
        <is>
          <t xml:space="preserve"> </t>
        </is>
      </c>
    </row>
    <row r="13">
      <c r="A13" s="4" t="inlineStr">
        <is>
          <t>Estimated useful life</t>
        </is>
      </c>
      <c r="B13"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ccess Payments, Research Funding Payments and Notes Payables (Details) - Promissory Notes</t>
        </is>
      </c>
      <c r="B1" s="2" t="inlineStr">
        <is>
          <t>12 Months Ended</t>
        </is>
      </c>
    </row>
    <row r="2">
      <c r="B2" s="2" t="inlineStr">
        <is>
          <t>Dec. 31, 2022</t>
        </is>
      </c>
    </row>
    <row r="3">
      <c r="A3" s="3" t="inlineStr">
        <is>
          <t>Recent Accounting Pronouncements</t>
        </is>
      </c>
      <c r="B3" s="4" t="inlineStr">
        <is>
          <t xml:space="preserve"> </t>
        </is>
      </c>
    </row>
    <row r="4">
      <c r="A4" s="4" t="inlineStr">
        <is>
          <t>Interest rate (as a percentage)</t>
        </is>
      </c>
      <c r="B4" s="10" t="n">
        <v>0.048</v>
      </c>
    </row>
    <row r="5">
      <c r="A5" s="4" t="inlineStr">
        <is>
          <t>Period of outstanding principal and accrued interest payable</t>
        </is>
      </c>
      <c r="B5" s="4" t="inlineStr">
        <is>
          <t>5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Cash Equivalents and Marketable Securities (Details) $ in Thousands</t>
        </is>
      </c>
      <c r="B1" s="2" t="inlineStr">
        <is>
          <t>12 Months Ended</t>
        </is>
      </c>
    </row>
    <row r="2">
      <c r="B2" s="2" t="inlineStr">
        <is>
          <t>Dec. 31, 2022 USD ($) item security</t>
        </is>
      </c>
      <c r="C2" s="2" t="inlineStr">
        <is>
          <t>Dec. 31, 2021 USD ($)</t>
        </is>
      </c>
    </row>
    <row r="3">
      <c r="A3" s="3" t="inlineStr">
        <is>
          <t>Cash Equivalents and Marketable Securities</t>
        </is>
      </c>
      <c r="B3" s="4" t="inlineStr">
        <is>
          <t xml:space="preserve"> </t>
        </is>
      </c>
      <c r="C3" s="4" t="inlineStr">
        <is>
          <t xml:space="preserve"> </t>
        </is>
      </c>
    </row>
    <row r="4">
      <c r="A4" s="4" t="inlineStr">
        <is>
          <t>Amortized Cost</t>
        </is>
      </c>
      <c r="B4" s="5" t="n">
        <v>440972</v>
      </c>
      <c r="C4" s="5" t="n">
        <v>620409</v>
      </c>
    </row>
    <row r="5">
      <c r="A5" s="4" t="inlineStr">
        <is>
          <t>Gross Unrealized Gains</t>
        </is>
      </c>
      <c r="B5" s="6" t="n">
        <v>19</v>
      </c>
      <c r="C5" s="6" t="n">
        <v>2</v>
      </c>
    </row>
    <row r="6">
      <c r="A6" s="4" t="inlineStr">
        <is>
          <t>Gross Unrealized Losses</t>
        </is>
      </c>
      <c r="B6" s="6" t="n">
        <v>-3620</v>
      </c>
      <c r="C6" s="6" t="n">
        <v>-495</v>
      </c>
    </row>
    <row r="7">
      <c r="A7" s="4" t="inlineStr">
        <is>
          <t>Fair Value</t>
        </is>
      </c>
      <c r="B7" s="5" t="n">
        <v>437371</v>
      </c>
      <c r="C7" s="6" t="n">
        <v>619916</v>
      </c>
    </row>
    <row r="8">
      <c r="A8" s="4" t="inlineStr">
        <is>
          <t>Number of securities in an unrealized loss position for more than 12 months | item</t>
        </is>
      </c>
      <c r="B8" s="6" t="n">
        <v>0</v>
      </c>
      <c r="C8" s="4" t="inlineStr">
        <is>
          <t xml:space="preserve"> </t>
        </is>
      </c>
    </row>
    <row r="9">
      <c r="A9" s="4" t="inlineStr">
        <is>
          <t>Number of noncurrent securities | security</t>
        </is>
      </c>
      <c r="B9" s="6" t="n">
        <v>32</v>
      </c>
      <c r="C9" s="4" t="inlineStr">
        <is>
          <t xml:space="preserve"> </t>
        </is>
      </c>
    </row>
    <row r="10">
      <c r="A10" s="4" t="inlineStr">
        <is>
          <t>Noncurrent marketable securities</t>
        </is>
      </c>
      <c r="B10" s="5" t="n">
        <v>93097</v>
      </c>
      <c r="C10" s="6" t="n">
        <v>120071</v>
      </c>
    </row>
    <row r="11">
      <c r="A11" s="4" t="inlineStr">
        <is>
          <t>Minimum</t>
        </is>
      </c>
      <c r="B11" s="4" t="inlineStr">
        <is>
          <t xml:space="preserve"> </t>
        </is>
      </c>
      <c r="C11" s="4" t="inlineStr">
        <is>
          <t xml:space="preserve"> </t>
        </is>
      </c>
    </row>
    <row r="12">
      <c r="A12" s="3" t="inlineStr">
        <is>
          <t>Cash Equivalents and Marketable Securities</t>
        </is>
      </c>
      <c r="B12" s="4" t="inlineStr">
        <is>
          <t xml:space="preserve"> </t>
        </is>
      </c>
      <c r="C12" s="4" t="inlineStr">
        <is>
          <t xml:space="preserve"> </t>
        </is>
      </c>
    </row>
    <row r="13">
      <c r="A13" s="4" t="inlineStr">
        <is>
          <t>Remaining maturity term</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Cash Equivalents and Marketable Securities</t>
        </is>
      </c>
      <c r="B15" s="4" t="inlineStr">
        <is>
          <t xml:space="preserve"> </t>
        </is>
      </c>
      <c r="C15" s="4" t="inlineStr">
        <is>
          <t xml:space="preserve"> </t>
        </is>
      </c>
    </row>
    <row r="16">
      <c r="A16" s="4" t="inlineStr">
        <is>
          <t>Remaining maturity term</t>
        </is>
      </c>
      <c r="B16" s="4" t="inlineStr">
        <is>
          <t>2 years</t>
        </is>
      </c>
      <c r="C16" s="4" t="inlineStr">
        <is>
          <t xml:space="preserve"> </t>
        </is>
      </c>
    </row>
    <row r="17">
      <c r="A17" s="4" t="inlineStr">
        <is>
          <t>Government agency securities.</t>
        </is>
      </c>
      <c r="B17" s="4" t="inlineStr">
        <is>
          <t xml:space="preserve"> </t>
        </is>
      </c>
      <c r="C17" s="4" t="inlineStr">
        <is>
          <t xml:space="preserve"> </t>
        </is>
      </c>
    </row>
    <row r="18">
      <c r="A18" s="3" t="inlineStr">
        <is>
          <t>Cash Equivalents and Marketable Securities</t>
        </is>
      </c>
      <c r="B18" s="4" t="inlineStr">
        <is>
          <t xml:space="preserve"> </t>
        </is>
      </c>
      <c r="C18" s="4" t="inlineStr">
        <is>
          <t xml:space="preserve"> </t>
        </is>
      </c>
    </row>
    <row r="19">
      <c r="A19" s="4" t="inlineStr">
        <is>
          <t>Amortized Cost</t>
        </is>
      </c>
      <c r="B19" s="5" t="n">
        <v>161902</v>
      </c>
      <c r="C19" s="6" t="n">
        <v>126927</v>
      </c>
    </row>
    <row r="20">
      <c r="A20" s="4" t="inlineStr">
        <is>
          <t>Gross Unrealized Gains</t>
        </is>
      </c>
      <c r="B20" s="6" t="n">
        <v>11</v>
      </c>
      <c r="C20" s="4" t="inlineStr">
        <is>
          <t xml:space="preserve"> </t>
        </is>
      </c>
    </row>
    <row r="21">
      <c r="A21" s="4" t="inlineStr">
        <is>
          <t>Gross Unrealized Losses</t>
        </is>
      </c>
      <c r="B21" s="6" t="n">
        <v>-2556</v>
      </c>
      <c r="C21" s="6" t="n">
        <v>-228</v>
      </c>
    </row>
    <row r="22">
      <c r="A22" s="4" t="inlineStr">
        <is>
          <t>Fair Value</t>
        </is>
      </c>
      <c r="B22" s="6" t="n">
        <v>159357</v>
      </c>
      <c r="C22" s="6" t="n">
        <v>126699</v>
      </c>
    </row>
    <row r="23">
      <c r="A23" s="4" t="inlineStr">
        <is>
          <t>Money market funds</t>
        </is>
      </c>
      <c r="B23" s="4" t="inlineStr">
        <is>
          <t xml:space="preserve"> </t>
        </is>
      </c>
      <c r="C23" s="4" t="inlineStr">
        <is>
          <t xml:space="preserve"> </t>
        </is>
      </c>
    </row>
    <row r="24">
      <c r="A24" s="3" t="inlineStr">
        <is>
          <t>Cash Equivalents and Marketable Securities</t>
        </is>
      </c>
      <c r="B24" s="4" t="inlineStr">
        <is>
          <t xml:space="preserve"> </t>
        </is>
      </c>
      <c r="C24" s="4" t="inlineStr">
        <is>
          <t xml:space="preserve"> </t>
        </is>
      </c>
    </row>
    <row r="25">
      <c r="A25" s="4" t="inlineStr">
        <is>
          <t>Amortized Cost</t>
        </is>
      </c>
      <c r="B25" s="6" t="n">
        <v>141522</v>
      </c>
      <c r="C25" s="6" t="n">
        <v>203519</v>
      </c>
    </row>
    <row r="26">
      <c r="A26" s="4" t="inlineStr">
        <is>
          <t>Fair Value</t>
        </is>
      </c>
      <c r="B26" s="6" t="n">
        <v>141522</v>
      </c>
      <c r="C26" s="6" t="n">
        <v>203519</v>
      </c>
    </row>
    <row r="27">
      <c r="A27" s="4" t="inlineStr">
        <is>
          <t>Corporate notes/bonds</t>
        </is>
      </c>
      <c r="B27" s="4" t="inlineStr">
        <is>
          <t xml:space="preserve"> </t>
        </is>
      </c>
      <c r="C27" s="4" t="inlineStr">
        <is>
          <t xml:space="preserve"> </t>
        </is>
      </c>
    </row>
    <row r="28">
      <c r="A28" s="3" t="inlineStr">
        <is>
          <t>Cash Equivalents and Marketable Securities</t>
        </is>
      </c>
      <c r="B28" s="4" t="inlineStr">
        <is>
          <t xml:space="preserve"> </t>
        </is>
      </c>
      <c r="C28" s="4" t="inlineStr">
        <is>
          <t xml:space="preserve"> </t>
        </is>
      </c>
    </row>
    <row r="29">
      <c r="A29" s="4" t="inlineStr">
        <is>
          <t>Amortized Cost</t>
        </is>
      </c>
      <c r="B29" s="6" t="n">
        <v>57575</v>
      </c>
      <c r="C29" s="6" t="n">
        <v>76248</v>
      </c>
    </row>
    <row r="30">
      <c r="A30" s="4" t="inlineStr">
        <is>
          <t>Gross Unrealized Gains</t>
        </is>
      </c>
      <c r="B30" s="6" t="n">
        <v>2</v>
      </c>
      <c r="C30" s="4" t="inlineStr">
        <is>
          <t xml:space="preserve"> </t>
        </is>
      </c>
    </row>
    <row r="31">
      <c r="A31" s="4" t="inlineStr">
        <is>
          <t>Gross Unrealized Losses</t>
        </is>
      </c>
      <c r="B31" s="6" t="n">
        <v>-694</v>
      </c>
      <c r="C31" s="6" t="n">
        <v>-170</v>
      </c>
    </row>
    <row r="32">
      <c r="A32" s="4" t="inlineStr">
        <is>
          <t>Fair Value</t>
        </is>
      </c>
      <c r="B32" s="6" t="n">
        <v>56883</v>
      </c>
      <c r="C32" s="6" t="n">
        <v>76078</v>
      </c>
    </row>
    <row r="33">
      <c r="A33" s="4" t="inlineStr">
        <is>
          <t>U.S. Treasuries</t>
        </is>
      </c>
      <c r="B33" s="4" t="inlineStr">
        <is>
          <t xml:space="preserve"> </t>
        </is>
      </c>
      <c r="C33" s="4" t="inlineStr">
        <is>
          <t xml:space="preserve"> </t>
        </is>
      </c>
    </row>
    <row r="34">
      <c r="A34" s="3" t="inlineStr">
        <is>
          <t>Cash Equivalents and Marketable Securities</t>
        </is>
      </c>
      <c r="B34" s="4" t="inlineStr">
        <is>
          <t xml:space="preserve"> </t>
        </is>
      </c>
      <c r="C34" s="4" t="inlineStr">
        <is>
          <t xml:space="preserve"> </t>
        </is>
      </c>
    </row>
    <row r="35">
      <c r="A35" s="4" t="inlineStr">
        <is>
          <t>Amortized Cost</t>
        </is>
      </c>
      <c r="B35" s="6" t="n">
        <v>50019</v>
      </c>
      <c r="C35" s="6" t="n">
        <v>124016</v>
      </c>
    </row>
    <row r="36">
      <c r="A36" s="4" t="inlineStr">
        <is>
          <t>Gross Unrealized Gains</t>
        </is>
      </c>
      <c r="B36" s="6" t="n">
        <v>3</v>
      </c>
      <c r="C36" s="6" t="n">
        <v>1</v>
      </c>
    </row>
    <row r="37">
      <c r="A37" s="4" t="inlineStr">
        <is>
          <t>Gross Unrealized Losses</t>
        </is>
      </c>
      <c r="B37" s="6" t="n">
        <v>-229</v>
      </c>
      <c r="C37" s="6" t="n">
        <v>-84</v>
      </c>
    </row>
    <row r="38">
      <c r="A38" s="4" t="inlineStr">
        <is>
          <t>Fair Value</t>
        </is>
      </c>
      <c r="B38" s="6" t="n">
        <v>49793</v>
      </c>
      <c r="C38" s="6" t="n">
        <v>123933</v>
      </c>
    </row>
    <row r="39">
      <c r="A39" s="4" t="inlineStr">
        <is>
          <t>Commercial paper</t>
        </is>
      </c>
      <c r="B39" s="4" t="inlineStr">
        <is>
          <t xml:space="preserve"> </t>
        </is>
      </c>
      <c r="C39" s="4" t="inlineStr">
        <is>
          <t xml:space="preserve"> </t>
        </is>
      </c>
    </row>
    <row r="40">
      <c r="A40" s="3" t="inlineStr">
        <is>
          <t>Cash Equivalents and Marketable Securities</t>
        </is>
      </c>
      <c r="B40" s="4" t="inlineStr">
        <is>
          <t xml:space="preserve"> </t>
        </is>
      </c>
      <c r="C40" s="4" t="inlineStr">
        <is>
          <t xml:space="preserve"> </t>
        </is>
      </c>
    </row>
    <row r="41">
      <c r="A41" s="4" t="inlineStr">
        <is>
          <t>Amortized Cost</t>
        </is>
      </c>
      <c r="B41" s="6" t="n">
        <v>29954</v>
      </c>
      <c r="C41" s="6" t="n">
        <v>89699</v>
      </c>
    </row>
    <row r="42">
      <c r="A42" s="4" t="inlineStr">
        <is>
          <t>Gross Unrealized Gains</t>
        </is>
      </c>
      <c r="B42" s="6" t="n">
        <v>3</v>
      </c>
      <c r="C42" s="6" t="n">
        <v>1</v>
      </c>
    </row>
    <row r="43">
      <c r="A43" s="4" t="inlineStr">
        <is>
          <t>Gross Unrealized Losses</t>
        </is>
      </c>
      <c r="B43" s="6" t="n">
        <v>-141</v>
      </c>
      <c r="C43" s="6" t="n">
        <v>-13</v>
      </c>
    </row>
    <row r="44">
      <c r="A44" s="4" t="inlineStr">
        <is>
          <t>Fair Value</t>
        </is>
      </c>
      <c r="B44" s="5" t="n">
        <v>29816</v>
      </c>
      <c r="C44" s="5" t="n">
        <v>8968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 Recurring Basi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Marketable securities</t>
        </is>
      </c>
      <c r="B3" s="5" t="n">
        <v>437371</v>
      </c>
      <c r="C3" s="5" t="n">
        <v>619916</v>
      </c>
    </row>
    <row r="4">
      <c r="A4" s="4" t="inlineStr">
        <is>
          <t>Corporate notes/bond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arketable securities</t>
        </is>
      </c>
      <c r="B6" s="6" t="n">
        <v>56883</v>
      </c>
      <c r="C6" s="6" t="n">
        <v>76078</v>
      </c>
    </row>
    <row r="7">
      <c r="A7" s="4" t="inlineStr">
        <is>
          <t>U.S. Treasurie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Marketable securities</t>
        </is>
      </c>
      <c r="B9" s="6" t="n">
        <v>49793</v>
      </c>
      <c r="C9" s="6" t="n">
        <v>123933</v>
      </c>
    </row>
    <row r="10">
      <c r="A10" s="4" t="inlineStr">
        <is>
          <t>Commercial pap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Marketable securities</t>
        </is>
      </c>
      <c r="B12" s="6" t="n">
        <v>29816</v>
      </c>
      <c r="C12" s="6" t="n">
        <v>89687</v>
      </c>
    </row>
    <row r="13">
      <c r="A13" s="4" t="inlineStr">
        <is>
          <t>Recurring</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otal financial assets</t>
        </is>
      </c>
      <c r="B15" s="6" t="n">
        <v>441248</v>
      </c>
      <c r="C15" s="6" t="n">
        <v>623793</v>
      </c>
    </row>
    <row r="16">
      <c r="A16" s="4" t="inlineStr">
        <is>
          <t>Recurring | Money market fund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6" t="n">
        <v>141522</v>
      </c>
      <c r="C18" s="6" t="n">
        <v>203519</v>
      </c>
    </row>
    <row r="19">
      <c r="A19" s="4" t="inlineStr">
        <is>
          <t>Restricted cash</t>
        </is>
      </c>
      <c r="B19" s="6" t="n">
        <v>3877</v>
      </c>
      <c r="C19" s="6" t="n">
        <v>3877</v>
      </c>
    </row>
    <row r="20">
      <c r="A20" s="4" t="inlineStr">
        <is>
          <t>Recurring | Government agency securitie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Marketable securities</t>
        </is>
      </c>
      <c r="B22" s="6" t="n">
        <v>159357</v>
      </c>
      <c r="C22" s="6" t="n">
        <v>126699</v>
      </c>
    </row>
    <row r="23">
      <c r="A23" s="4" t="inlineStr">
        <is>
          <t>Recurring | Corporate notes/bond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Marketable securities</t>
        </is>
      </c>
      <c r="B25" s="6" t="n">
        <v>56883</v>
      </c>
      <c r="C25" s="6" t="n">
        <v>76078</v>
      </c>
    </row>
    <row r="26">
      <c r="A26" s="4" t="inlineStr">
        <is>
          <t>Recurring | U.S. Treasurie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Marketable securities</t>
        </is>
      </c>
      <c r="B28" s="6" t="n">
        <v>49793</v>
      </c>
      <c r="C28" s="6" t="n">
        <v>123933</v>
      </c>
    </row>
    <row r="29">
      <c r="A29" s="4" t="inlineStr">
        <is>
          <t>Recurring | Commercial pap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Marketable securities</t>
        </is>
      </c>
      <c r="B31" s="6" t="n">
        <v>29816</v>
      </c>
      <c r="C31" s="6" t="n">
        <v>89687</v>
      </c>
    </row>
    <row r="32">
      <c r="A32" s="4" t="inlineStr">
        <is>
          <t>Recurring | Level 1</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Total financial assets</t>
        </is>
      </c>
      <c r="B34" s="6" t="n">
        <v>195192</v>
      </c>
      <c r="C34" s="6" t="n">
        <v>331329</v>
      </c>
    </row>
    <row r="35">
      <c r="A35" s="4" t="inlineStr">
        <is>
          <t>Recurring | Level 1 | Money market fund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cash equivalents</t>
        </is>
      </c>
      <c r="B37" s="6" t="n">
        <v>141522</v>
      </c>
      <c r="C37" s="6" t="n">
        <v>203519</v>
      </c>
    </row>
    <row r="38">
      <c r="A38" s="4" t="inlineStr">
        <is>
          <t>Restricted cash</t>
        </is>
      </c>
      <c r="B38" s="6" t="n">
        <v>3877</v>
      </c>
      <c r="C38" s="6" t="n">
        <v>3877</v>
      </c>
    </row>
    <row r="39">
      <c r="A39" s="4" t="inlineStr">
        <is>
          <t>Recurring | Level 1 | U.S. Treasurie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Marketable securities</t>
        </is>
      </c>
      <c r="B41" s="6" t="n">
        <v>49793</v>
      </c>
      <c r="C41" s="6" t="n">
        <v>123933</v>
      </c>
    </row>
    <row r="42">
      <c r="A42" s="4" t="inlineStr">
        <is>
          <t>Recurring | Level 2</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Total financial assets</t>
        </is>
      </c>
      <c r="B44" s="6" t="n">
        <v>246056</v>
      </c>
      <c r="C44" s="6" t="n">
        <v>292464</v>
      </c>
    </row>
    <row r="45">
      <c r="A45" s="4" t="inlineStr">
        <is>
          <t>Recurring | Level 2 | Government agency securitie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Marketable securities</t>
        </is>
      </c>
      <c r="B47" s="6" t="n">
        <v>159357</v>
      </c>
      <c r="C47" s="6" t="n">
        <v>126699</v>
      </c>
    </row>
    <row r="48">
      <c r="A48" s="4" t="inlineStr">
        <is>
          <t>Recurring | Level 2 | Corporate notes/bond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Marketable securities</t>
        </is>
      </c>
      <c r="B50" s="6" t="n">
        <v>56883</v>
      </c>
      <c r="C50" s="6" t="n">
        <v>76078</v>
      </c>
    </row>
    <row r="51">
      <c r="A51" s="4" t="inlineStr">
        <is>
          <t>Recurring | Level 2 | Commercial paper</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Marketable securities</t>
        </is>
      </c>
      <c r="B53" s="5" t="n">
        <v>29816</v>
      </c>
      <c r="C53" s="5" t="n">
        <v>896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Fair Value Measurements (Details) - USD ($) $ in Thousands</t>
        </is>
      </c>
      <c r="B1" s="2" t="inlineStr">
        <is>
          <t>1 Months Ended</t>
        </is>
      </c>
      <c r="C1" s="2" t="inlineStr">
        <is>
          <t>12 Months Ended</t>
        </is>
      </c>
    </row>
    <row r="2">
      <c r="B2" s="2" t="inlineStr">
        <is>
          <t>Oct. 31, 2020</t>
        </is>
      </c>
      <c r="C2" s="2" t="inlineStr">
        <is>
          <t>Dec. 31, 2020</t>
        </is>
      </c>
    </row>
    <row r="3">
      <c r="A3" s="3" t="inlineStr">
        <is>
          <t>Fair Value Measurements</t>
        </is>
      </c>
      <c r="B3" s="4" t="inlineStr">
        <is>
          <t xml:space="preserve"> </t>
        </is>
      </c>
      <c r="C3" s="4" t="inlineStr">
        <is>
          <t xml:space="preserve"> </t>
        </is>
      </c>
    </row>
    <row r="4">
      <c r="A4" s="4" t="inlineStr">
        <is>
          <t>Realized gain on corporate equity securities</t>
        </is>
      </c>
      <c r="B4" s="5" t="n">
        <v>16400</v>
      </c>
      <c r="C4" s="5" t="n">
        <v>1636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and equipment disclosures</t>
        </is>
      </c>
      <c r="B3" s="4" t="inlineStr">
        <is>
          <t xml:space="preserve"> </t>
        </is>
      </c>
      <c r="C3" s="4" t="inlineStr">
        <is>
          <t xml:space="preserve"> </t>
        </is>
      </c>
      <c r="D3" s="4" t="inlineStr">
        <is>
          <t xml:space="preserve"> </t>
        </is>
      </c>
    </row>
    <row r="4">
      <c r="A4" s="4" t="inlineStr">
        <is>
          <t>Total property and equipment</t>
        </is>
      </c>
      <c r="B4" s="5" t="n">
        <v>37095</v>
      </c>
      <c r="C4" s="5" t="n">
        <v>32625</v>
      </c>
      <c r="D4" s="4" t="inlineStr">
        <is>
          <t xml:space="preserve"> </t>
        </is>
      </c>
    </row>
    <row r="5">
      <c r="A5" s="4" t="inlineStr">
        <is>
          <t>Less: accumulated depreciation</t>
        </is>
      </c>
      <c r="B5" s="6" t="n">
        <v>-21526</v>
      </c>
      <c r="C5" s="6" t="n">
        <v>-15507</v>
      </c>
      <c r="D5" s="4" t="inlineStr">
        <is>
          <t xml:space="preserve"> </t>
        </is>
      </c>
    </row>
    <row r="6">
      <c r="A6" s="4" t="inlineStr">
        <is>
          <t>Property and equipment, net</t>
        </is>
      </c>
      <c r="B6" s="6" t="n">
        <v>15569</v>
      </c>
      <c r="C6" s="6" t="n">
        <v>17118</v>
      </c>
      <c r="D6" s="4" t="inlineStr">
        <is>
          <t xml:space="preserve"> </t>
        </is>
      </c>
    </row>
    <row r="7">
      <c r="A7" s="4" t="inlineStr">
        <is>
          <t>Depreciation expense</t>
        </is>
      </c>
      <c r="B7" s="6" t="n">
        <v>6337</v>
      </c>
      <c r="C7" s="6" t="n">
        <v>5053</v>
      </c>
      <c r="D7" s="5" t="n">
        <v>3959</v>
      </c>
    </row>
    <row r="8">
      <c r="A8" s="4" t="inlineStr">
        <is>
          <t>Laboratory equipment</t>
        </is>
      </c>
      <c r="B8" s="4" t="inlineStr">
        <is>
          <t xml:space="preserve"> </t>
        </is>
      </c>
      <c r="C8" s="4" t="inlineStr">
        <is>
          <t xml:space="preserve"> </t>
        </is>
      </c>
      <c r="D8" s="4" t="inlineStr">
        <is>
          <t xml:space="preserve"> </t>
        </is>
      </c>
    </row>
    <row r="9">
      <c r="A9" s="3" t="inlineStr">
        <is>
          <t>Property and equipment disclosures</t>
        </is>
      </c>
      <c r="B9" s="4" t="inlineStr">
        <is>
          <t xml:space="preserve"> </t>
        </is>
      </c>
      <c r="C9" s="4" t="inlineStr">
        <is>
          <t xml:space="preserve"> </t>
        </is>
      </c>
      <c r="D9" s="4" t="inlineStr">
        <is>
          <t xml:space="preserve"> </t>
        </is>
      </c>
    </row>
    <row r="10">
      <c r="A10" s="4" t="inlineStr">
        <is>
          <t>Total property and equipment</t>
        </is>
      </c>
      <c r="B10" s="6" t="n">
        <v>24407</v>
      </c>
      <c r="C10" s="6" t="n">
        <v>21579</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and equipment disclosures</t>
        </is>
      </c>
      <c r="B12" s="4" t="inlineStr">
        <is>
          <t xml:space="preserve"> </t>
        </is>
      </c>
      <c r="C12" s="4" t="inlineStr">
        <is>
          <t xml:space="preserve"> </t>
        </is>
      </c>
      <c r="D12" s="4" t="inlineStr">
        <is>
          <t xml:space="preserve"> </t>
        </is>
      </c>
    </row>
    <row r="13">
      <c r="A13" s="4" t="inlineStr">
        <is>
          <t>Total property and equipment</t>
        </is>
      </c>
      <c r="B13" s="6" t="n">
        <v>9761</v>
      </c>
      <c r="C13" s="6" t="n">
        <v>8162</v>
      </c>
      <c r="D13" s="4" t="inlineStr">
        <is>
          <t xml:space="preserve"> </t>
        </is>
      </c>
    </row>
    <row r="14">
      <c r="A14" s="4" t="inlineStr">
        <is>
          <t>Construction-in-progress</t>
        </is>
      </c>
      <c r="B14" s="4" t="inlineStr">
        <is>
          <t xml:space="preserve"> </t>
        </is>
      </c>
      <c r="C14" s="4" t="inlineStr">
        <is>
          <t xml:space="preserve"> </t>
        </is>
      </c>
      <c r="D14" s="4" t="inlineStr">
        <is>
          <t xml:space="preserve"> </t>
        </is>
      </c>
    </row>
    <row r="15">
      <c r="A15" s="3" t="inlineStr">
        <is>
          <t>Property and equipment disclosures</t>
        </is>
      </c>
      <c r="B15" s="4" t="inlineStr">
        <is>
          <t xml:space="preserve"> </t>
        </is>
      </c>
      <c r="C15" s="4" t="inlineStr">
        <is>
          <t xml:space="preserve"> </t>
        </is>
      </c>
      <c r="D15" s="4" t="inlineStr">
        <is>
          <t xml:space="preserve"> </t>
        </is>
      </c>
    </row>
    <row r="16">
      <c r="A16" s="4" t="inlineStr">
        <is>
          <t>Total property and equipment</t>
        </is>
      </c>
      <c r="B16" s="6" t="n">
        <v>1573</v>
      </c>
      <c r="C16" s="6" t="n">
        <v>1529</v>
      </c>
      <c r="D16" s="4" t="inlineStr">
        <is>
          <t xml:space="preserve"> </t>
        </is>
      </c>
    </row>
    <row r="17">
      <c r="A17" s="4" t="inlineStr">
        <is>
          <t>Computer equipment</t>
        </is>
      </c>
      <c r="B17" s="4" t="inlineStr">
        <is>
          <t xml:space="preserve"> </t>
        </is>
      </c>
      <c r="C17" s="4" t="inlineStr">
        <is>
          <t xml:space="preserve"> </t>
        </is>
      </c>
      <c r="D17" s="4" t="inlineStr">
        <is>
          <t xml:space="preserve"> </t>
        </is>
      </c>
    </row>
    <row r="18">
      <c r="A18" s="3" t="inlineStr">
        <is>
          <t>Property and equipment disclosures</t>
        </is>
      </c>
      <c r="B18" s="4" t="inlineStr">
        <is>
          <t xml:space="preserve"> </t>
        </is>
      </c>
      <c r="C18" s="4" t="inlineStr">
        <is>
          <t xml:space="preserve"> </t>
        </is>
      </c>
      <c r="D18" s="4" t="inlineStr">
        <is>
          <t xml:space="preserve"> </t>
        </is>
      </c>
    </row>
    <row r="19">
      <c r="A19" s="4" t="inlineStr">
        <is>
          <t>Total property and equipment</t>
        </is>
      </c>
      <c r="B19" s="6" t="n">
        <v>875</v>
      </c>
      <c r="C19" s="6" t="n">
        <v>876</v>
      </c>
      <c r="D19" s="4" t="inlineStr">
        <is>
          <t xml:space="preserve"> </t>
        </is>
      </c>
    </row>
    <row r="20">
      <c r="A20" s="4" t="inlineStr">
        <is>
          <t>Furniture and office equipment</t>
        </is>
      </c>
      <c r="B20" s="4" t="inlineStr">
        <is>
          <t xml:space="preserve"> </t>
        </is>
      </c>
      <c r="C20" s="4" t="inlineStr">
        <is>
          <t xml:space="preserve"> </t>
        </is>
      </c>
      <c r="D20" s="4" t="inlineStr">
        <is>
          <t xml:space="preserve"> </t>
        </is>
      </c>
    </row>
    <row r="21">
      <c r="A21" s="3" t="inlineStr">
        <is>
          <t>Property and equipment disclosures</t>
        </is>
      </c>
      <c r="B21" s="4" t="inlineStr">
        <is>
          <t xml:space="preserve"> </t>
        </is>
      </c>
      <c r="C21" s="4" t="inlineStr">
        <is>
          <t xml:space="preserve"> </t>
        </is>
      </c>
      <c r="D21" s="4" t="inlineStr">
        <is>
          <t xml:space="preserve"> </t>
        </is>
      </c>
    </row>
    <row r="22">
      <c r="A22" s="4" t="inlineStr">
        <is>
          <t>Total property and equipment</t>
        </is>
      </c>
      <c r="B22" s="6" t="n">
        <v>264</v>
      </c>
      <c r="C22" s="6" t="n">
        <v>264</v>
      </c>
      <c r="D22" s="4" t="inlineStr">
        <is>
          <t xml:space="preserve"> </t>
        </is>
      </c>
    </row>
    <row r="23">
      <c r="A23" s="4" t="inlineStr">
        <is>
          <t>Software</t>
        </is>
      </c>
      <c r="B23" s="4" t="inlineStr">
        <is>
          <t xml:space="preserve"> </t>
        </is>
      </c>
      <c r="C23" s="4" t="inlineStr">
        <is>
          <t xml:space="preserve"> </t>
        </is>
      </c>
      <c r="D23" s="4" t="inlineStr">
        <is>
          <t xml:space="preserve"> </t>
        </is>
      </c>
    </row>
    <row r="24">
      <c r="A24" s="3" t="inlineStr">
        <is>
          <t>Property and equipment disclosures</t>
        </is>
      </c>
      <c r="B24" s="4" t="inlineStr">
        <is>
          <t xml:space="preserve"> </t>
        </is>
      </c>
      <c r="C24" s="4" t="inlineStr">
        <is>
          <t xml:space="preserve"> </t>
        </is>
      </c>
      <c r="D24" s="4" t="inlineStr">
        <is>
          <t xml:space="preserve"> </t>
        </is>
      </c>
    </row>
    <row r="25">
      <c r="A25" s="4" t="inlineStr">
        <is>
          <t>Total property and equipment</t>
        </is>
      </c>
      <c r="B25" s="5" t="n">
        <v>215</v>
      </c>
      <c r="C25" s="5" t="n">
        <v>215</v>
      </c>
      <c r="D2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External research and development expenses</t>
        </is>
      </c>
      <c r="B3" s="5" t="n">
        <v>16452</v>
      </c>
      <c r="C3" s="5" t="n">
        <v>5614</v>
      </c>
    </row>
    <row r="4">
      <c r="A4" s="4" t="inlineStr">
        <is>
          <t>Employee related expenses</t>
        </is>
      </c>
      <c r="B4" s="6" t="n">
        <v>10140</v>
      </c>
      <c r="C4" s="6" t="n">
        <v>10159</v>
      </c>
    </row>
    <row r="5">
      <c r="A5" s="4" t="inlineStr">
        <is>
          <t>Intellectual property and patent related fees</t>
        </is>
      </c>
      <c r="B5" s="6" t="n">
        <v>1635</v>
      </c>
      <c r="C5" s="6" t="n">
        <v>666</v>
      </c>
    </row>
    <row r="6">
      <c r="A6" s="4" t="inlineStr">
        <is>
          <t>Other expenses</t>
        </is>
      </c>
      <c r="B6" s="6" t="n">
        <v>1809</v>
      </c>
      <c r="C6" s="6" t="n">
        <v>1408</v>
      </c>
    </row>
    <row r="7">
      <c r="A7" s="4" t="inlineStr">
        <is>
          <t>Professional service expenses</t>
        </is>
      </c>
      <c r="B7" s="6" t="n">
        <v>1260</v>
      </c>
      <c r="C7" s="6" t="n">
        <v>2345</v>
      </c>
    </row>
    <row r="8">
      <c r="A8" s="4" t="inlineStr">
        <is>
          <t>Total accrued expenses</t>
        </is>
      </c>
      <c r="B8" s="5" t="n">
        <v>31296</v>
      </c>
      <c r="C8" s="5" t="n">
        <v>201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Right of Use Asset and Lease Liability (Details) - USD ($) $ in Thousands</t>
        </is>
      </c>
      <c r="B1" s="2" t="inlineStr">
        <is>
          <t>12 Months Ended</t>
        </is>
      </c>
    </row>
    <row r="2">
      <c r="B2" s="2" t="inlineStr">
        <is>
          <t>Dec. 31, 2022</t>
        </is>
      </c>
      <c r="C2" s="2" t="inlineStr">
        <is>
          <t>Dec. 31, 2021</t>
        </is>
      </c>
      <c r="D2" s="2" t="inlineStr">
        <is>
          <t>Dec. 31, 2020</t>
        </is>
      </c>
    </row>
    <row r="3">
      <c r="A3" s="3" t="inlineStr">
        <is>
          <t>Leases are included on its condensed consolidated balance sheet</t>
        </is>
      </c>
      <c r="B3" s="4" t="inlineStr">
        <is>
          <t xml:space="preserve"> </t>
        </is>
      </c>
      <c r="C3" s="4" t="inlineStr">
        <is>
          <t xml:space="preserve"> </t>
        </is>
      </c>
      <c r="D3" s="4" t="inlineStr">
        <is>
          <t xml:space="preserve"> </t>
        </is>
      </c>
    </row>
    <row r="4">
      <c r="A4" s="4" t="inlineStr">
        <is>
          <t>Right-of-use assets</t>
        </is>
      </c>
      <c r="B4" s="5" t="n">
        <v>43648</v>
      </c>
      <c r="C4" s="5" t="n">
        <v>26173</v>
      </c>
      <c r="D4" s="4" t="inlineStr">
        <is>
          <t xml:space="preserve"> </t>
        </is>
      </c>
    </row>
    <row r="5">
      <c r="A5" s="4" t="inlineStr">
        <is>
          <t>Operating lease liabilities, current</t>
        </is>
      </c>
      <c r="B5" s="6" t="n">
        <v>-11082</v>
      </c>
      <c r="C5" s="6" t="n">
        <v>-10309</v>
      </c>
      <c r="D5" s="4" t="inlineStr">
        <is>
          <t xml:space="preserve"> </t>
        </is>
      </c>
    </row>
    <row r="6">
      <c r="A6" s="4" t="inlineStr">
        <is>
          <t>Operating lease liabilities, noncurrent</t>
        </is>
      </c>
      <c r="B6" s="6" t="n">
        <v>-32864</v>
      </c>
      <c r="C6" s="6" t="n">
        <v>-16069</v>
      </c>
      <c r="D6" s="4" t="inlineStr">
        <is>
          <t xml:space="preserve"> </t>
        </is>
      </c>
    </row>
    <row r="7">
      <c r="A7" s="4" t="inlineStr">
        <is>
          <t>Operating lease costs</t>
        </is>
      </c>
      <c r="B7" s="6" t="n">
        <v>13600</v>
      </c>
      <c r="C7" s="6" t="n">
        <v>10900</v>
      </c>
      <c r="D7" s="5" t="n">
        <v>10500</v>
      </c>
    </row>
    <row r="8">
      <c r="A8" s="4" t="inlineStr">
        <is>
          <t>Variable lease costs</t>
        </is>
      </c>
      <c r="B8" s="5" t="n">
        <v>3000</v>
      </c>
      <c r="C8" s="5" t="n">
        <v>2100</v>
      </c>
      <c r="D8" s="5" t="n">
        <v>11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3" customWidth="1" min="2" max="2"/>
  </cols>
  <sheetData>
    <row r="1">
      <c r="A1" s="1" t="inlineStr">
        <is>
          <t>Leases - Maturities of Lease Liabilities (Details) $ in Thousands</t>
        </is>
      </c>
      <c r="B1" s="2" t="inlineStr">
        <is>
          <t>Dec. 31, 2022 USD ($)</t>
        </is>
      </c>
    </row>
    <row r="2">
      <c r="A2" s="3" t="inlineStr">
        <is>
          <t>Maturity of lease liabilities:</t>
        </is>
      </c>
      <c r="B2" s="4" t="inlineStr">
        <is>
          <t xml:space="preserve"> </t>
        </is>
      </c>
    </row>
    <row r="3">
      <c r="A3" s="4" t="inlineStr">
        <is>
          <t>2023</t>
        </is>
      </c>
      <c r="B3" s="5" t="n">
        <v>14553</v>
      </c>
    </row>
    <row r="4">
      <c r="A4" s="4" t="inlineStr">
        <is>
          <t>2024</t>
        </is>
      </c>
      <c r="B4" s="6" t="n">
        <v>12414</v>
      </c>
    </row>
    <row r="5">
      <c r="A5" s="4" t="inlineStr">
        <is>
          <t>2025</t>
        </is>
      </c>
      <c r="B5" s="6" t="n">
        <v>7128</v>
      </c>
    </row>
    <row r="6">
      <c r="A6" s="4" t="inlineStr">
        <is>
          <t>2026</t>
        </is>
      </c>
      <c r="B6" s="6" t="n">
        <v>6930</v>
      </c>
    </row>
    <row r="7">
      <c r="A7" s="4" t="inlineStr">
        <is>
          <t>2027</t>
        </is>
      </c>
      <c r="B7" s="6" t="n">
        <v>7024</v>
      </c>
    </row>
    <row r="8">
      <c r="A8" s="4" t="inlineStr">
        <is>
          <t>Thereafter</t>
        </is>
      </c>
      <c r="B8" s="6" t="n">
        <v>6000</v>
      </c>
    </row>
    <row r="9">
      <c r="A9" s="4" t="inlineStr">
        <is>
          <t>Total minimum lease payments</t>
        </is>
      </c>
      <c r="B9" s="6" t="n">
        <v>54049</v>
      </c>
    </row>
    <row r="10">
      <c r="A10" s="4" t="inlineStr">
        <is>
          <t>Less: imputed interest</t>
        </is>
      </c>
      <c r="B10" s="6" t="n">
        <v>-10103</v>
      </c>
    </row>
    <row r="11">
      <c r="A11" s="4" t="inlineStr">
        <is>
          <t>Total operating lease liabilities</t>
        </is>
      </c>
      <c r="B11" s="5" t="n">
        <v>43946</v>
      </c>
    </row>
    <row r="12">
      <c r="A12" s="4" t="inlineStr">
        <is>
          <t>Weighted average remaining lease term</t>
        </is>
      </c>
      <c r="B12" s="4" t="inlineStr">
        <is>
          <t>4 years 1 month 6 days</t>
        </is>
      </c>
    </row>
    <row r="13">
      <c r="A13" s="4" t="inlineStr">
        <is>
          <t>Weighted average discount rate</t>
        </is>
      </c>
      <c r="B13" s="11" t="n">
        <v>0.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6" customWidth="1" min="5" max="5"/>
    <col width="26" customWidth="1" min="6" max="6"/>
  </cols>
  <sheetData>
    <row r="1">
      <c r="A1" s="1" t="inlineStr">
        <is>
          <t>Leases - Operating Leases (Details) $ in Thousands</t>
        </is>
      </c>
      <c r="B1" s="2" t="inlineStr">
        <is>
          <t>1 Months Ended</t>
        </is>
      </c>
      <c r="C1" s="2" t="inlineStr">
        <is>
          <t>12 Months Ended</t>
        </is>
      </c>
    </row>
    <row r="2">
      <c r="B2" s="2" t="inlineStr">
        <is>
          <t>Nov. 30, 2022 USD ($)</t>
        </is>
      </c>
      <c r="C2" s="2" t="inlineStr">
        <is>
          <t>Dec. 31, 2022 USD ($)</t>
        </is>
      </c>
      <c r="D2" s="2" t="inlineStr">
        <is>
          <t>Dec. 31, 2021 USD ($)</t>
        </is>
      </c>
      <c r="E2" s="2" t="inlineStr">
        <is>
          <t>Dec. 31, 2019 USD ($) ft²</t>
        </is>
      </c>
      <c r="F2" s="2" t="inlineStr">
        <is>
          <t>Oct. 01, 2016 USD ($) ft²</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 obtained in exchange of operating lease obligations</t>
        </is>
      </c>
      <c r="B4" s="4" t="inlineStr">
        <is>
          <t xml:space="preserve"> </t>
        </is>
      </c>
      <c r="C4" s="5" t="n">
        <v>29861</v>
      </c>
      <c r="D4" s="5" t="n">
        <v>10736</v>
      </c>
      <c r="E4" s="4" t="inlineStr">
        <is>
          <t xml:space="preserve"> </t>
        </is>
      </c>
      <c r="F4" s="4" t="inlineStr">
        <is>
          <t xml:space="preserve"> </t>
        </is>
      </c>
    </row>
    <row r="5">
      <c r="A5" s="4" t="inlineStr">
        <is>
          <t>Hurley Street Lea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a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ased space ( in square feet) | ft²</t>
        </is>
      </c>
      <c r="B7" s="4" t="inlineStr">
        <is>
          <t xml:space="preserve"> </t>
        </is>
      </c>
      <c r="C7" s="4" t="inlineStr">
        <is>
          <t xml:space="preserve"> </t>
        </is>
      </c>
      <c r="D7" s="4" t="inlineStr">
        <is>
          <t xml:space="preserve"> </t>
        </is>
      </c>
      <c r="E7" s="4" t="inlineStr">
        <is>
          <t xml:space="preserve"> </t>
        </is>
      </c>
      <c r="F7" s="6" t="n">
        <v>59783</v>
      </c>
    </row>
    <row r="8">
      <c r="A8" s="4" t="inlineStr">
        <is>
          <t>Security deposit</t>
        </is>
      </c>
      <c r="B8" s="4" t="inlineStr">
        <is>
          <t xml:space="preserve"> </t>
        </is>
      </c>
      <c r="C8" s="4" t="inlineStr">
        <is>
          <t xml:space="preserve"> </t>
        </is>
      </c>
      <c r="D8" s="4" t="inlineStr">
        <is>
          <t xml:space="preserve"> </t>
        </is>
      </c>
      <c r="E8" s="4" t="inlineStr">
        <is>
          <t xml:space="preserve"> </t>
        </is>
      </c>
      <c r="F8" s="5" t="n">
        <v>1600</v>
      </c>
    </row>
    <row r="9">
      <c r="A9" s="4" t="inlineStr">
        <is>
          <t>Right-of-use assets obtained in exchange of operating lease obligations</t>
        </is>
      </c>
      <c r="B9" s="5" t="n">
        <v>24600</v>
      </c>
      <c r="C9" s="4" t="inlineStr">
        <is>
          <t xml:space="preserve"> </t>
        </is>
      </c>
      <c r="D9" s="4" t="inlineStr">
        <is>
          <t xml:space="preserve"> </t>
        </is>
      </c>
      <c r="E9" s="4" t="inlineStr">
        <is>
          <t xml:space="preserve"> </t>
        </is>
      </c>
      <c r="F9" s="4" t="inlineStr">
        <is>
          <t xml:space="preserve"> </t>
        </is>
      </c>
    </row>
    <row r="10">
      <c r="A10" s="4" t="inlineStr">
        <is>
          <t>One Main Stree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a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d space ( in square feet) | ft²</t>
        </is>
      </c>
      <c r="B12" s="4" t="inlineStr">
        <is>
          <t xml:space="preserve"> </t>
        </is>
      </c>
      <c r="C12" s="4" t="inlineStr">
        <is>
          <t xml:space="preserve"> </t>
        </is>
      </c>
      <c r="D12" s="4" t="inlineStr">
        <is>
          <t xml:space="preserve"> </t>
        </is>
      </c>
      <c r="E12" s="6" t="n">
        <v>31571</v>
      </c>
      <c r="F12" s="4" t="inlineStr">
        <is>
          <t xml:space="preserve"> </t>
        </is>
      </c>
    </row>
    <row r="13">
      <c r="A13" s="4" t="inlineStr">
        <is>
          <t>Security deposit</t>
        </is>
      </c>
      <c r="B13" s="4" t="inlineStr">
        <is>
          <t xml:space="preserve"> </t>
        </is>
      </c>
      <c r="C13" s="4" t="inlineStr">
        <is>
          <t xml:space="preserve"> </t>
        </is>
      </c>
      <c r="D13" s="4" t="inlineStr">
        <is>
          <t xml:space="preserve"> </t>
        </is>
      </c>
      <c r="E13" s="5" t="n">
        <v>800</v>
      </c>
      <c r="F13" s="4" t="inlineStr">
        <is>
          <t xml:space="preserve"> </t>
        </is>
      </c>
    </row>
    <row r="14">
      <c r="A14" s="4" t="inlineStr">
        <is>
          <t>Lessee, Operating Lease, Existence of Option to Extend</t>
        </is>
      </c>
      <c r="B14" s="4" t="inlineStr">
        <is>
          <t xml:space="preserve"> </t>
        </is>
      </c>
      <c r="C14" s="4" t="inlineStr">
        <is>
          <t xml:space="preserve"> </t>
        </is>
      </c>
      <c r="D14" s="4" t="inlineStr">
        <is>
          <t xml:space="preserve"> </t>
        </is>
      </c>
      <c r="E14" s="4" t="inlineStr">
        <is>
          <t>true</t>
        </is>
      </c>
      <c r="F14" s="4" t="inlineStr">
        <is>
          <t xml:space="preserve"> </t>
        </is>
      </c>
    </row>
    <row r="15">
      <c r="A15" s="4" t="inlineStr">
        <is>
          <t>Extended lease option (in years)</t>
        </is>
      </c>
      <c r="B15" s="4" t="inlineStr">
        <is>
          <t xml:space="preserve"> </t>
        </is>
      </c>
      <c r="C15" s="4" t="inlineStr">
        <is>
          <t xml:space="preserve"> </t>
        </is>
      </c>
      <c r="D15" s="4" t="inlineStr">
        <is>
          <t xml:space="preserve"> </t>
        </is>
      </c>
      <c r="E15" s="4" t="inlineStr">
        <is>
          <t>5 years</t>
        </is>
      </c>
      <c r="F15"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t>
        </is>
      </c>
      <c r="B4" s="5" t="n">
        <v>-220432</v>
      </c>
      <c r="C4" s="5" t="n">
        <v>-192502</v>
      </c>
      <c r="D4" s="5" t="n">
        <v>-115976</v>
      </c>
    </row>
    <row r="5">
      <c r="A5" s="3" t="inlineStr">
        <is>
          <t>Other comprehensive loss:</t>
        </is>
      </c>
      <c r="B5" s="4" t="inlineStr">
        <is>
          <t xml:space="preserve"> </t>
        </is>
      </c>
      <c r="C5" s="4" t="inlineStr">
        <is>
          <t xml:space="preserve"> </t>
        </is>
      </c>
      <c r="D5" s="4" t="inlineStr">
        <is>
          <t xml:space="preserve"> </t>
        </is>
      </c>
    </row>
    <row r="6">
      <c r="A6" s="4" t="inlineStr">
        <is>
          <t>Unrealized loss on marketable debt securities</t>
        </is>
      </c>
      <c r="B6" s="6" t="n">
        <v>-3108</v>
      </c>
      <c r="C6" s="6" t="n">
        <v>-447</v>
      </c>
      <c r="D6" s="6" t="n">
        <v>-153</v>
      </c>
    </row>
    <row r="7">
      <c r="A7" s="4" t="inlineStr">
        <is>
          <t>Comprehensive loss</t>
        </is>
      </c>
      <c r="B7" s="5" t="n">
        <v>-223540</v>
      </c>
      <c r="C7" s="5" t="n">
        <v>-192949</v>
      </c>
      <c r="D7" s="5" t="n">
        <v>-1161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search Funding Payments (Details) - Sponsored Research Agreement - Broad</t>
        </is>
      </c>
      <c r="B1" s="2" t="inlineStr">
        <is>
          <t>12 Months Ended</t>
        </is>
      </c>
    </row>
    <row r="2">
      <c r="B2" s="2" t="inlineStr">
        <is>
          <t>Dec. 31, 2018 USD ($)</t>
        </is>
      </c>
    </row>
    <row r="3">
      <c r="A3" s="3" t="inlineStr">
        <is>
          <t>Commitments and contingencies</t>
        </is>
      </c>
      <c r="B3" s="4" t="inlineStr">
        <is>
          <t xml:space="preserve"> </t>
        </is>
      </c>
    </row>
    <row r="4">
      <c r="A4" s="4" t="inlineStr">
        <is>
          <t>First research funding amount due and payable</t>
        </is>
      </c>
      <c r="B4" s="5" t="n">
        <v>25000000</v>
      </c>
    </row>
    <row r="5">
      <c r="A5" s="4" t="inlineStr">
        <is>
          <t>Second research funding amount due and payable</t>
        </is>
      </c>
      <c r="B5" s="6" t="n">
        <v>100000000</v>
      </c>
    </row>
    <row r="6">
      <c r="A6" s="4" t="inlineStr">
        <is>
          <t>Maximum</t>
        </is>
      </c>
      <c r="B6" s="4" t="inlineStr">
        <is>
          <t xml:space="preserve"> </t>
        </is>
      </c>
    </row>
    <row r="7">
      <c r="A7" s="3" t="inlineStr">
        <is>
          <t>Commitments and contingencies</t>
        </is>
      </c>
      <c r="B7" s="4" t="inlineStr">
        <is>
          <t xml:space="preserve"> </t>
        </is>
      </c>
    </row>
    <row r="8">
      <c r="A8" s="4" t="inlineStr">
        <is>
          <t>Market cap research funding limit</t>
        </is>
      </c>
      <c r="B8" s="6" t="n">
        <v>11</v>
      </c>
    </row>
    <row r="9">
      <c r="A9" s="4" t="inlineStr">
        <is>
          <t>Minimum</t>
        </is>
      </c>
      <c r="B9" s="4" t="inlineStr">
        <is>
          <t xml:space="preserve"> </t>
        </is>
      </c>
    </row>
    <row r="10">
      <c r="A10" s="3" t="inlineStr">
        <is>
          <t>Commitments and contingencies</t>
        </is>
      </c>
      <c r="B10" s="4" t="inlineStr">
        <is>
          <t xml:space="preserve"> </t>
        </is>
      </c>
    </row>
    <row r="11">
      <c r="A11" s="4" t="inlineStr">
        <is>
          <t>Market cap research funding limit</t>
        </is>
      </c>
      <c r="B11" s="5" t="n">
        <v>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6" customWidth="1" min="1" max="1"/>
    <col width="27" customWidth="1" min="2" max="2"/>
  </cols>
  <sheetData>
    <row r="1">
      <c r="A1" s="1" t="inlineStr">
        <is>
          <t>Commitments and Contingencies - Milestones (Details) $ in Millions</t>
        </is>
      </c>
      <c r="B1" s="2" t="inlineStr">
        <is>
          <t>Dec. 31, 2022 USD ($) item</t>
        </is>
      </c>
    </row>
    <row r="2">
      <c r="A2" s="4" t="inlineStr">
        <is>
          <t>Harvard</t>
        </is>
      </c>
      <c r="B2" s="4" t="inlineStr">
        <is>
          <t xml:space="preserve"> </t>
        </is>
      </c>
    </row>
    <row r="3">
      <c r="A3" s="3" t="inlineStr">
        <is>
          <t>Commitments and Contingencies [Line Items]</t>
        </is>
      </c>
      <c r="B3" s="4" t="inlineStr">
        <is>
          <t xml:space="preserve"> </t>
        </is>
      </c>
    </row>
    <row r="4">
      <c r="A4" s="4" t="inlineStr">
        <is>
          <t>Minimum number of product candidate covered by claim or patent right | item</t>
        </is>
      </c>
      <c r="B4" s="6" t="n">
        <v>1</v>
      </c>
    </row>
    <row r="5">
      <c r="A5" s="4" t="inlineStr">
        <is>
          <t>Cas-9 License Agreement</t>
        </is>
      </c>
      <c r="B5" s="4" t="inlineStr">
        <is>
          <t xml:space="preserve"> </t>
        </is>
      </c>
    </row>
    <row r="6">
      <c r="A6" s="3" t="inlineStr">
        <is>
          <t>Commitments and Contingencies [Line Items]</t>
        </is>
      </c>
      <c r="B6" s="4" t="inlineStr">
        <is>
          <t xml:space="preserve"> </t>
        </is>
      </c>
    </row>
    <row r="7">
      <c r="A7" s="4" t="inlineStr">
        <is>
          <t>License agreement, sales milestone payments payable</t>
        </is>
      </c>
      <c r="B7" s="5" t="n">
        <v>54</v>
      </c>
    </row>
    <row r="8">
      <c r="A8" s="4" t="inlineStr">
        <is>
          <t>Cas-9 License Agreement | Product or service prevents or treats</t>
        </is>
      </c>
      <c r="B8" s="4" t="inlineStr">
        <is>
          <t xml:space="preserve"> </t>
        </is>
      </c>
    </row>
    <row r="9">
      <c r="A9" s="3" t="inlineStr">
        <is>
          <t>Commitments and Contingencies [Line Items]</t>
        </is>
      </c>
      <c r="B9" s="4" t="inlineStr">
        <is>
          <t xml:space="preserve"> </t>
        </is>
      </c>
    </row>
    <row r="10">
      <c r="A10" s="4" t="inlineStr">
        <is>
          <t>License agreement, clinical and regulatory milestone payments payable</t>
        </is>
      </c>
      <c r="B10" s="12" t="n">
        <v>4.1</v>
      </c>
    </row>
    <row r="11">
      <c r="A11" s="4" t="inlineStr">
        <is>
          <t>License agreement, sales milestone payments payable</t>
        </is>
      </c>
      <c r="B11" s="6" t="n">
        <v>36</v>
      </c>
    </row>
    <row r="12">
      <c r="A12" s="4" t="inlineStr">
        <is>
          <t>Cas-9 License Agreement | Maximum</t>
        </is>
      </c>
      <c r="B12" s="4" t="inlineStr">
        <is>
          <t xml:space="preserve"> </t>
        </is>
      </c>
    </row>
    <row r="13">
      <c r="A13" s="3" t="inlineStr">
        <is>
          <t>Commitments and Contingencies [Line Items]</t>
        </is>
      </c>
      <c r="B13" s="4" t="inlineStr">
        <is>
          <t xml:space="preserve"> </t>
        </is>
      </c>
    </row>
    <row r="14">
      <c r="A14" s="4" t="inlineStr">
        <is>
          <t>License agreement, clinical and regulatory milestone payments payable</t>
        </is>
      </c>
      <c r="B14" s="12" t="n">
        <v>14.8</v>
      </c>
    </row>
    <row r="15">
      <c r="A15" s="4" t="inlineStr">
        <is>
          <t>Cpf1 License Agreement</t>
        </is>
      </c>
      <c r="B15" s="4" t="inlineStr">
        <is>
          <t xml:space="preserve"> </t>
        </is>
      </c>
    </row>
    <row r="16">
      <c r="A16" s="3" t="inlineStr">
        <is>
          <t>Commitments and Contingencies [Line Items]</t>
        </is>
      </c>
      <c r="B16" s="4" t="inlineStr">
        <is>
          <t xml:space="preserve"> </t>
        </is>
      </c>
    </row>
    <row r="17">
      <c r="A17" s="4" t="inlineStr">
        <is>
          <t>License agreement, sales milestone payments payable</t>
        </is>
      </c>
      <c r="B17" s="6" t="n">
        <v>54</v>
      </c>
    </row>
    <row r="18">
      <c r="A18" s="4" t="inlineStr">
        <is>
          <t>Cpf1 License Agreement | Product or service prevents or treats</t>
        </is>
      </c>
      <c r="B18" s="4" t="inlineStr">
        <is>
          <t xml:space="preserve"> </t>
        </is>
      </c>
    </row>
    <row r="19">
      <c r="A19" s="3" t="inlineStr">
        <is>
          <t>Commitments and Contingencies [Line Items]</t>
        </is>
      </c>
      <c r="B19" s="4" t="inlineStr">
        <is>
          <t xml:space="preserve"> </t>
        </is>
      </c>
    </row>
    <row r="20">
      <c r="A20" s="4" t="inlineStr">
        <is>
          <t>License agreement, clinical and regulatory milestone payments payable</t>
        </is>
      </c>
      <c r="B20" s="12" t="n">
        <v>5.5</v>
      </c>
    </row>
    <row r="21">
      <c r="A21" s="4" t="inlineStr">
        <is>
          <t>License agreement, sales milestone payments payable</t>
        </is>
      </c>
      <c r="B21" s="6" t="n">
        <v>36</v>
      </c>
    </row>
    <row r="22">
      <c r="A22" s="4" t="inlineStr">
        <is>
          <t>Cpf1 License Agreement | Maximum</t>
        </is>
      </c>
      <c r="B22" s="4" t="inlineStr">
        <is>
          <t xml:space="preserve"> </t>
        </is>
      </c>
    </row>
    <row r="23">
      <c r="A23" s="3" t="inlineStr">
        <is>
          <t>Commitments and Contingencies [Line Items]</t>
        </is>
      </c>
      <c r="B23" s="4" t="inlineStr">
        <is>
          <t xml:space="preserve"> </t>
        </is>
      </c>
    </row>
    <row r="24">
      <c r="A24" s="4" t="inlineStr">
        <is>
          <t>License agreement, clinical and regulatory milestone payments payable</t>
        </is>
      </c>
      <c r="B24" s="6" t="n">
        <v>20</v>
      </c>
    </row>
    <row r="25">
      <c r="A25" s="4" t="inlineStr">
        <is>
          <t>Cas9-II License Agreement</t>
        </is>
      </c>
      <c r="B25" s="4" t="inlineStr">
        <is>
          <t xml:space="preserve"> </t>
        </is>
      </c>
    </row>
    <row r="26">
      <c r="A26" s="3" t="inlineStr">
        <is>
          <t>Commitments and Contingencies [Line Items]</t>
        </is>
      </c>
      <c r="B26" s="4" t="inlineStr">
        <is>
          <t xml:space="preserve"> </t>
        </is>
      </c>
    </row>
    <row r="27">
      <c r="A27" s="4" t="inlineStr">
        <is>
          <t>License agreement, sales milestone payments payable</t>
        </is>
      </c>
      <c r="B27" s="12" t="n">
        <v>13.5</v>
      </c>
    </row>
    <row r="28">
      <c r="A28" s="4" t="inlineStr">
        <is>
          <t>Cas9-II License Agreement | Product or service prevents or treats</t>
        </is>
      </c>
      <c r="B28" s="4" t="inlineStr">
        <is>
          <t xml:space="preserve"> </t>
        </is>
      </c>
    </row>
    <row r="29">
      <c r="A29" s="3" t="inlineStr">
        <is>
          <t>Commitments and Contingencies [Line Items]</t>
        </is>
      </c>
      <c r="B29" s="4" t="inlineStr">
        <is>
          <t xml:space="preserve"> </t>
        </is>
      </c>
    </row>
    <row r="30">
      <c r="A30" s="4" t="inlineStr">
        <is>
          <t>License agreement, clinical and regulatory milestone payments payable</t>
        </is>
      </c>
      <c r="B30" s="12" t="n">
        <v>1.1</v>
      </c>
    </row>
    <row r="31">
      <c r="A31" s="4" t="inlineStr">
        <is>
          <t>License agreement, sales milestone payments payable</t>
        </is>
      </c>
      <c r="B31" s="6" t="n">
        <v>9</v>
      </c>
    </row>
    <row r="32">
      <c r="A32" s="4" t="inlineStr">
        <is>
          <t>Cas9-II License Agreement | Maximum</t>
        </is>
      </c>
      <c r="B32" s="4" t="inlineStr">
        <is>
          <t xml:space="preserve"> </t>
        </is>
      </c>
    </row>
    <row r="33">
      <c r="A33" s="3" t="inlineStr">
        <is>
          <t>Commitments and Contingencies [Line Items]</t>
        </is>
      </c>
      <c r="B33" s="4" t="inlineStr">
        <is>
          <t xml:space="preserve"> </t>
        </is>
      </c>
    </row>
    <row r="34">
      <c r="A34" s="4" t="inlineStr">
        <is>
          <t>License agreement, clinical and regulatory milestone payments payable</t>
        </is>
      </c>
      <c r="B34" s="9" t="n">
        <v>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icensor Expense Reimbursements (Details) - USD ($) $ in Millions</t>
        </is>
      </c>
      <c r="B1" s="2" t="inlineStr">
        <is>
          <t>12 Months Ended</t>
        </is>
      </c>
    </row>
    <row r="2">
      <c r="B2" s="2" t="inlineStr">
        <is>
          <t>Dec. 31, 2022</t>
        </is>
      </c>
      <c r="C2" s="2" t="inlineStr">
        <is>
          <t>Dec. 31, 2021</t>
        </is>
      </c>
      <c r="D2" s="2" t="inlineStr">
        <is>
          <t>Dec. 31, 2020</t>
        </is>
      </c>
    </row>
    <row r="3">
      <c r="A3" s="4" t="inlineStr">
        <is>
          <t>Licensor Expense Reimbursements</t>
        </is>
      </c>
      <c r="B3" s="4" t="inlineStr">
        <is>
          <t xml:space="preserve"> </t>
        </is>
      </c>
      <c r="C3" s="4" t="inlineStr">
        <is>
          <t xml:space="preserve"> </t>
        </is>
      </c>
      <c r="D3" s="4" t="inlineStr">
        <is>
          <t xml:space="preserve"> </t>
        </is>
      </c>
    </row>
    <row r="4">
      <c r="A4" s="3" t="inlineStr">
        <is>
          <t>Commitments and contingencies</t>
        </is>
      </c>
      <c r="B4" s="4" t="inlineStr">
        <is>
          <t xml:space="preserve"> </t>
        </is>
      </c>
      <c r="C4" s="4" t="inlineStr">
        <is>
          <t xml:space="preserve"> </t>
        </is>
      </c>
      <c r="D4" s="4" t="inlineStr">
        <is>
          <t xml:space="preserve"> </t>
        </is>
      </c>
    </row>
    <row r="5">
      <c r="A5" s="4" t="inlineStr">
        <is>
          <t>Expense for prosecution and maintenance of patent rights</t>
        </is>
      </c>
      <c r="B5" s="9" t="n">
        <v>8.800000000000001</v>
      </c>
      <c r="C5" s="9" t="n">
        <v>10.6</v>
      </c>
      <c r="D5" s="9" t="n">
        <v>13.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oyalties and Success Payments (Details) - Harvard $ in Millions</t>
        </is>
      </c>
      <c r="B1" s="2" t="inlineStr">
        <is>
          <t>12 Months Ended</t>
        </is>
      </c>
    </row>
    <row r="2">
      <c r="B2" s="2" t="inlineStr">
        <is>
          <t>Dec. 31, 2022 USD ($)</t>
        </is>
      </c>
    </row>
    <row r="3">
      <c r="A3" s="4" t="inlineStr">
        <is>
          <t>Maximum</t>
        </is>
      </c>
      <c r="B3" s="4" t="inlineStr">
        <is>
          <t xml:space="preserve"> </t>
        </is>
      </c>
    </row>
    <row r="4">
      <c r="A4" s="3" t="inlineStr">
        <is>
          <t>Collaborative Arrangement and Arrangement Other than Collaborative [Line Items]</t>
        </is>
      </c>
      <c r="B4" s="4" t="inlineStr">
        <is>
          <t xml:space="preserve"> </t>
        </is>
      </c>
    </row>
    <row r="5">
      <c r="A5" s="4" t="inlineStr">
        <is>
          <t>Royalties credit paid to third party (as a percent)</t>
        </is>
      </c>
      <c r="B5" s="11" t="n">
        <v>0.5</v>
      </c>
    </row>
    <row r="6">
      <c r="A6" s="4" t="inlineStr">
        <is>
          <t>Cpf1 License Agreement</t>
        </is>
      </c>
      <c r="B6" s="4" t="inlineStr">
        <is>
          <t xml:space="preserve"> </t>
        </is>
      </c>
    </row>
    <row r="7">
      <c r="A7" s="3" t="inlineStr">
        <is>
          <t>Collaborative Arrangement and Arrangement Other than Collaborative [Line Items]</t>
        </is>
      </c>
      <c r="B7" s="4" t="inlineStr">
        <is>
          <t xml:space="preserve"> </t>
        </is>
      </c>
    </row>
    <row r="8">
      <c r="A8" s="4" t="inlineStr">
        <is>
          <t>Success payments</t>
        </is>
      </c>
      <c r="B8" s="5" t="n">
        <v>25</v>
      </c>
    </row>
    <row r="9">
      <c r="A9" s="4" t="inlineStr">
        <is>
          <t>Success payment accrued</t>
        </is>
      </c>
      <c r="B9" s="6" t="n">
        <v>100</v>
      </c>
    </row>
    <row r="10">
      <c r="A10" s="4" t="inlineStr">
        <is>
          <t>Cpf1 Success Payments | Maximum</t>
        </is>
      </c>
      <c r="B10" s="4" t="inlineStr">
        <is>
          <t xml:space="preserve"> </t>
        </is>
      </c>
    </row>
    <row r="11">
      <c r="A11" s="3" t="inlineStr">
        <is>
          <t>Collaborative Arrangement and Arrangement Other than Collaborative [Line Items]</t>
        </is>
      </c>
      <c r="B11" s="4" t="inlineStr">
        <is>
          <t xml:space="preserve"> </t>
        </is>
      </c>
    </row>
    <row r="12">
      <c r="A12" s="4" t="inlineStr">
        <is>
          <t>Success payments</t>
        </is>
      </c>
      <c r="B12" s="6" t="n">
        <v>10000</v>
      </c>
    </row>
    <row r="13">
      <c r="A13" s="4" t="inlineStr">
        <is>
          <t>Cpf1 Success Payments | Minimum</t>
        </is>
      </c>
      <c r="B13" s="4" t="inlineStr">
        <is>
          <t xml:space="preserve"> </t>
        </is>
      </c>
    </row>
    <row r="14">
      <c r="A14" s="3" t="inlineStr">
        <is>
          <t>Collaborative Arrangement and Arrangement Other than Collaborative [Line Items]</t>
        </is>
      </c>
      <c r="B14" s="4" t="inlineStr">
        <is>
          <t xml:space="preserve"> </t>
        </is>
      </c>
    </row>
    <row r="15">
      <c r="A15" s="4" t="inlineStr">
        <is>
          <t>Success payments</t>
        </is>
      </c>
      <c r="B15" s="6" t="n">
        <v>750</v>
      </c>
    </row>
    <row r="16">
      <c r="A16" s="4" t="inlineStr">
        <is>
          <t>Cas9-II License Agreement</t>
        </is>
      </c>
      <c r="B16" s="4" t="inlineStr">
        <is>
          <t xml:space="preserve"> </t>
        </is>
      </c>
    </row>
    <row r="17">
      <c r="A17" s="3" t="inlineStr">
        <is>
          <t>Collaborative Arrangement and Arrangement Other than Collaborative [Line Items]</t>
        </is>
      </c>
      <c r="B17" s="4" t="inlineStr">
        <is>
          <t xml:space="preserve"> </t>
        </is>
      </c>
    </row>
    <row r="18">
      <c r="A18" s="4" t="inlineStr">
        <is>
          <t>Success payments</t>
        </is>
      </c>
      <c r="B18" s="12" t="n">
        <v>7.5</v>
      </c>
    </row>
    <row r="19">
      <c r="A19" s="4" t="inlineStr">
        <is>
          <t>Success payment accrued</t>
        </is>
      </c>
      <c r="B19" s="12" t="n">
        <v>22.5</v>
      </c>
    </row>
    <row r="20">
      <c r="A20" s="4" t="inlineStr">
        <is>
          <t>Cas9-II License Agreement | Maximum</t>
        </is>
      </c>
      <c r="B20" s="4" t="inlineStr">
        <is>
          <t xml:space="preserve"> </t>
        </is>
      </c>
    </row>
    <row r="21">
      <c r="A21" s="3" t="inlineStr">
        <is>
          <t>Collaborative Arrangement and Arrangement Other than Collaborative [Line Items]</t>
        </is>
      </c>
      <c r="B21" s="4" t="inlineStr">
        <is>
          <t xml:space="preserve"> </t>
        </is>
      </c>
    </row>
    <row r="22">
      <c r="A22" s="4" t="inlineStr">
        <is>
          <t>Success payments</t>
        </is>
      </c>
      <c r="B22" s="6" t="n">
        <v>9000</v>
      </c>
    </row>
    <row r="23">
      <c r="A23" s="4" t="inlineStr">
        <is>
          <t>Cas9-II License Agreement | Minimum</t>
        </is>
      </c>
      <c r="B23" s="4" t="inlineStr">
        <is>
          <t xml:space="preserve"> </t>
        </is>
      </c>
    </row>
    <row r="24">
      <c r="A24" s="3" t="inlineStr">
        <is>
          <t>Collaborative Arrangement and Arrangement Other than Collaborative [Line Items]</t>
        </is>
      </c>
      <c r="B24" s="4" t="inlineStr">
        <is>
          <t xml:space="preserve"> </t>
        </is>
      </c>
    </row>
    <row r="25">
      <c r="A25" s="4" t="inlineStr">
        <is>
          <t>Success payments</t>
        </is>
      </c>
      <c r="B25" s="5" t="n">
        <v>1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Collaboration Agreements - Revenue Recognition (Details) $ in Thousands</t>
        </is>
      </c>
      <c r="B1" s="2" t="inlineStr">
        <is>
          <t>12 Months Ended</t>
        </is>
      </c>
    </row>
    <row r="2">
      <c r="B2" s="2" t="inlineStr">
        <is>
          <t>Dec. 31, 2022 USD ($)</t>
        </is>
      </c>
    </row>
    <row r="3">
      <c r="A3" s="3" t="inlineStr">
        <is>
          <t>Accounts receivable</t>
        </is>
      </c>
      <c r="B3" s="4" t="inlineStr">
        <is>
          <t xml:space="preserve"> </t>
        </is>
      </c>
    </row>
    <row r="4">
      <c r="A4" s="4" t="inlineStr">
        <is>
          <t>Accounts receivable, Balance at Beginning of Period</t>
        </is>
      </c>
      <c r="B4" s="5" t="n">
        <v>267</v>
      </c>
    </row>
    <row r="5">
      <c r="A5" s="4" t="inlineStr">
        <is>
          <t>Accounts Receivable, Additions</t>
        </is>
      </c>
      <c r="B5" s="6" t="n">
        <v>6722</v>
      </c>
    </row>
    <row r="6">
      <c r="A6" s="4" t="inlineStr">
        <is>
          <t>Accounts Receivable, Deductions</t>
        </is>
      </c>
      <c r="B6" s="6" t="n">
        <v>-1844</v>
      </c>
    </row>
    <row r="7">
      <c r="A7" s="4" t="inlineStr">
        <is>
          <t>Accounts receivable, Balance at End of Period</t>
        </is>
      </c>
      <c r="B7" s="6" t="n">
        <v>5145</v>
      </c>
    </row>
    <row r="8">
      <c r="A8" s="3" t="inlineStr">
        <is>
          <t>Contract liabilities:</t>
        </is>
      </c>
      <c r="B8" s="4" t="inlineStr">
        <is>
          <t xml:space="preserve"> </t>
        </is>
      </c>
    </row>
    <row r="9">
      <c r="A9" s="4" t="inlineStr">
        <is>
          <t>Deferred Revenue, Balance at Beginning of Period</t>
        </is>
      </c>
      <c r="B9" s="6" t="n">
        <v>72221</v>
      </c>
    </row>
    <row r="10">
      <c r="A10" s="4" t="inlineStr">
        <is>
          <t>Deferred revenue, Additions</t>
        </is>
      </c>
      <c r="B10" s="6" t="n">
        <v>8150</v>
      </c>
    </row>
    <row r="11">
      <c r="A11" s="4" t="inlineStr">
        <is>
          <t>Deferred revenue, Deductions</t>
        </is>
      </c>
      <c r="B11" s="6" t="n">
        <v>-11483</v>
      </c>
    </row>
    <row r="12">
      <c r="A12" s="4" t="inlineStr">
        <is>
          <t>Deferred Revenue, Balance at End of Period</t>
        </is>
      </c>
      <c r="B12" s="5" t="n">
        <v>6888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s - Contract Assets and Liability (Details) $ in Thousands</t>
        </is>
      </c>
      <c r="B1" s="2" t="inlineStr">
        <is>
          <t>12 Months Ended</t>
        </is>
      </c>
    </row>
    <row r="2">
      <c r="B2" s="2" t="inlineStr">
        <is>
          <t>Dec. 31, 2022 USD ($)</t>
        </is>
      </c>
    </row>
    <row r="3">
      <c r="A3" s="3" t="inlineStr">
        <is>
          <t>Change in contract asset and contract liability balances</t>
        </is>
      </c>
      <c r="B3" s="4" t="inlineStr">
        <is>
          <t xml:space="preserve"> </t>
        </is>
      </c>
    </row>
    <row r="4">
      <c r="A4" s="4" t="inlineStr">
        <is>
          <t>Amounts included in deferred revenue at the beginning of the period</t>
        </is>
      </c>
      <c r="B4" s="5" t="n">
        <v>1148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6" customWidth="1" min="1" max="1"/>
    <col width="27" customWidth="1" min="2" max="2"/>
    <col width="27" customWidth="1" min="3" max="3"/>
    <col width="22" customWidth="1" min="4" max="4"/>
    <col width="22" customWidth="1" min="5" max="5"/>
    <col width="22" customWidth="1" min="6" max="6"/>
  </cols>
  <sheetData>
    <row r="1">
      <c r="A1" s="1" t="inlineStr">
        <is>
          <t>Collaboration Agreements - Summary of Agreements (Details) $ in Thousands</t>
        </is>
      </c>
      <c r="B1" s="2" t="inlineStr">
        <is>
          <t>1 Months Ended</t>
        </is>
      </c>
      <c r="D1" s="2" t="inlineStr">
        <is>
          <t>12 Months Ended</t>
        </is>
      </c>
    </row>
    <row r="2">
      <c r="B2" s="2" t="inlineStr">
        <is>
          <t>Nov. 30, 2019 USD ($) item</t>
        </is>
      </c>
      <c r="C2" s="2" t="inlineStr">
        <is>
          <t>Mar. 31, 2017 USD ($) item</t>
        </is>
      </c>
      <c r="D2" s="2" t="inlineStr">
        <is>
          <t>Dec. 31, 2022 USD ($)</t>
        </is>
      </c>
      <c r="E2" s="2" t="inlineStr">
        <is>
          <t>Dec. 31, 2021 USD ($)</t>
        </is>
      </c>
      <c r="F2" s="2" t="inlineStr">
        <is>
          <t>Dec. 31, 2020 USD ($)</t>
        </is>
      </c>
    </row>
    <row r="3">
      <c r="A3" s="4" t="inlineStr">
        <is>
          <t>Revenue recognized</t>
        </is>
      </c>
      <c r="B3" s="4" t="inlineStr">
        <is>
          <t xml:space="preserve"> </t>
        </is>
      </c>
      <c r="C3" s="4" t="inlineStr">
        <is>
          <t xml:space="preserve"> </t>
        </is>
      </c>
      <c r="D3" s="5" t="n">
        <v>11483</v>
      </c>
      <c r="E3" s="4" t="inlineStr">
        <is>
          <t xml:space="preserve"> </t>
        </is>
      </c>
      <c r="F3" s="4" t="inlineStr">
        <is>
          <t xml:space="preserve"> </t>
        </is>
      </c>
    </row>
    <row r="4">
      <c r="A4" s="4" t="inlineStr">
        <is>
          <t>Deferred revenue</t>
        </is>
      </c>
      <c r="B4" s="4" t="inlineStr">
        <is>
          <t xml:space="preserve"> </t>
        </is>
      </c>
      <c r="C4" s="4" t="inlineStr">
        <is>
          <t xml:space="preserve"> </t>
        </is>
      </c>
      <c r="D4" s="6" t="n">
        <v>68888</v>
      </c>
      <c r="E4" s="5" t="n">
        <v>72221</v>
      </c>
      <c r="F4" s="4" t="inlineStr">
        <is>
          <t xml:space="preserve"> </t>
        </is>
      </c>
    </row>
    <row r="5">
      <c r="A5" s="4" t="inlineStr">
        <is>
          <t>Deferred revenue, long-term</t>
        </is>
      </c>
      <c r="B5" s="4" t="inlineStr">
        <is>
          <t xml:space="preserve"> </t>
        </is>
      </c>
      <c r="C5" s="4" t="inlineStr">
        <is>
          <t xml:space="preserve"> </t>
        </is>
      </c>
      <c r="D5" s="6" t="n">
        <v>60667</v>
      </c>
      <c r="E5" s="6" t="n">
        <v>60888</v>
      </c>
      <c r="F5" s="4" t="inlineStr">
        <is>
          <t xml:space="preserve"> </t>
        </is>
      </c>
    </row>
    <row r="6">
      <c r="A6" s="4" t="inlineStr">
        <is>
          <t>Allerga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recognized</t>
        </is>
      </c>
      <c r="B7" s="4" t="inlineStr">
        <is>
          <t xml:space="preserve"> </t>
        </is>
      </c>
      <c r="C7" s="4" t="inlineStr">
        <is>
          <t xml:space="preserve"> </t>
        </is>
      </c>
      <c r="D7" s="6" t="n">
        <v>0</v>
      </c>
      <c r="E7" s="6" t="n">
        <v>0</v>
      </c>
      <c r="F7" s="5" t="n">
        <v>70600</v>
      </c>
    </row>
    <row r="8">
      <c r="A8" s="4" t="inlineStr">
        <is>
          <t>Amended Collaboration Agreement 2019 | Bristol Myers Squibb Company ("B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reement term</t>
        </is>
      </c>
      <c r="B9" s="4" t="inlineStr">
        <is>
          <t>5 years</t>
        </is>
      </c>
      <c r="C9" s="4" t="inlineStr">
        <is>
          <t xml:space="preserve"> </t>
        </is>
      </c>
      <c r="D9" s="4" t="inlineStr">
        <is>
          <t xml:space="preserve"> </t>
        </is>
      </c>
      <c r="E9" s="4" t="inlineStr">
        <is>
          <t xml:space="preserve"> </t>
        </is>
      </c>
      <c r="F9" s="4" t="inlineStr">
        <is>
          <t xml:space="preserve"> </t>
        </is>
      </c>
    </row>
    <row r="10">
      <c r="A10" s="4" t="inlineStr">
        <is>
          <t>Extensions | item</t>
        </is>
      </c>
      <c r="B10" s="6" t="n">
        <v>2</v>
      </c>
      <c r="C10" s="4" t="inlineStr">
        <is>
          <t xml:space="preserve"> </t>
        </is>
      </c>
      <c r="D10" s="4" t="inlineStr">
        <is>
          <t xml:space="preserve"> </t>
        </is>
      </c>
      <c r="E10" s="4" t="inlineStr">
        <is>
          <t xml:space="preserve"> </t>
        </is>
      </c>
      <c r="F10" s="4" t="inlineStr">
        <is>
          <t xml:space="preserve"> </t>
        </is>
      </c>
    </row>
    <row r="11">
      <c r="A11" s="4" t="inlineStr">
        <is>
          <t>Extension period</t>
        </is>
      </c>
      <c r="B11" s="4" t="inlineStr">
        <is>
          <t>1 year</t>
        </is>
      </c>
      <c r="C11" s="4" t="inlineStr">
        <is>
          <t xml:space="preserve"> </t>
        </is>
      </c>
      <c r="D11" s="4" t="inlineStr">
        <is>
          <t xml:space="preserve"> </t>
        </is>
      </c>
      <c r="E11" s="4" t="inlineStr">
        <is>
          <t xml:space="preserve"> </t>
        </is>
      </c>
      <c r="F11" s="4" t="inlineStr">
        <is>
          <t xml:space="preserve"> </t>
        </is>
      </c>
    </row>
    <row r="12">
      <c r="A12" s="4" t="inlineStr">
        <is>
          <t>Upfront fee received</t>
        </is>
      </c>
      <c r="B12" s="5" t="n">
        <v>70000</v>
      </c>
      <c r="C12" s="4" t="inlineStr">
        <is>
          <t xml:space="preserve"> </t>
        </is>
      </c>
      <c r="D12" s="4" t="inlineStr">
        <is>
          <t xml:space="preserve"> </t>
        </is>
      </c>
      <c r="E12" s="4" t="inlineStr">
        <is>
          <t xml:space="preserve"> </t>
        </is>
      </c>
      <c r="F12" s="4" t="inlineStr">
        <is>
          <t xml:space="preserve"> </t>
        </is>
      </c>
    </row>
    <row r="13">
      <c r="A13" s="4" t="inlineStr">
        <is>
          <t>Potential development milestone payments</t>
        </is>
      </c>
      <c r="B13" s="6" t="n">
        <v>27500</v>
      </c>
      <c r="C13" s="4" t="inlineStr">
        <is>
          <t xml:space="preserve"> </t>
        </is>
      </c>
      <c r="D13" s="6" t="n">
        <v>5500</v>
      </c>
      <c r="E13" s="4" t="inlineStr">
        <is>
          <t xml:space="preserve"> </t>
        </is>
      </c>
      <c r="F13" s="4" t="inlineStr">
        <is>
          <t xml:space="preserve"> </t>
        </is>
      </c>
    </row>
    <row r="14">
      <c r="A14" s="4" t="inlineStr">
        <is>
          <t>Potential regulatory milestone payments</t>
        </is>
      </c>
      <c r="B14" s="6" t="n">
        <v>107500</v>
      </c>
      <c r="C14" s="4" t="inlineStr">
        <is>
          <t xml:space="preserve"> </t>
        </is>
      </c>
      <c r="D14" s="4" t="inlineStr">
        <is>
          <t xml:space="preserve"> </t>
        </is>
      </c>
      <c r="E14" s="4" t="inlineStr">
        <is>
          <t xml:space="preserve"> </t>
        </is>
      </c>
      <c r="F14" s="4" t="inlineStr">
        <is>
          <t xml:space="preserve"> </t>
        </is>
      </c>
    </row>
    <row r="15">
      <c r="A15" s="4" t="inlineStr">
        <is>
          <t>Potential licensed products milestone payments</t>
        </is>
      </c>
      <c r="B15" s="6" t="n">
        <v>60000</v>
      </c>
      <c r="C15" s="4" t="inlineStr">
        <is>
          <t xml:space="preserve"> </t>
        </is>
      </c>
      <c r="D15" s="4" t="inlineStr">
        <is>
          <t xml:space="preserve"> </t>
        </is>
      </c>
      <c r="E15" s="4" t="inlineStr">
        <is>
          <t xml:space="preserve"> </t>
        </is>
      </c>
      <c r="F15" s="4" t="inlineStr">
        <is>
          <t xml:space="preserve"> </t>
        </is>
      </c>
    </row>
    <row r="16">
      <c r="A16" s="4" t="inlineStr">
        <is>
          <t>Total transaction price</t>
        </is>
      </c>
      <c r="B16" s="4" t="inlineStr">
        <is>
          <t xml:space="preserve"> </t>
        </is>
      </c>
      <c r="C16" s="4" t="inlineStr">
        <is>
          <t xml:space="preserve"> </t>
        </is>
      </c>
      <c r="D16" s="6" t="n">
        <v>117500</v>
      </c>
      <c r="E16" s="4" t="inlineStr">
        <is>
          <t xml:space="preserve"> </t>
        </is>
      </c>
      <c r="F16" s="4" t="inlineStr">
        <is>
          <t xml:space="preserve"> </t>
        </is>
      </c>
    </row>
    <row r="17">
      <c r="A17" s="4" t="inlineStr">
        <is>
          <t>Amendment fee</t>
        </is>
      </c>
      <c r="B17" s="4" t="inlineStr">
        <is>
          <t xml:space="preserve"> </t>
        </is>
      </c>
      <c r="C17" s="4" t="inlineStr">
        <is>
          <t xml:space="preserve"> </t>
        </is>
      </c>
      <c r="D17" s="6" t="n">
        <v>70000</v>
      </c>
      <c r="E17" s="4" t="inlineStr">
        <is>
          <t xml:space="preserve"> </t>
        </is>
      </c>
      <c r="F17" s="4" t="inlineStr">
        <is>
          <t xml:space="preserve"> </t>
        </is>
      </c>
    </row>
    <row r="18">
      <c r="A18" s="4" t="inlineStr">
        <is>
          <t>License Agreement, Exercise Fee</t>
        </is>
      </c>
      <c r="B18" s="4" t="inlineStr">
        <is>
          <t xml:space="preserve"> </t>
        </is>
      </c>
      <c r="C18" s="4" t="inlineStr">
        <is>
          <t xml:space="preserve"> </t>
        </is>
      </c>
      <c r="D18" s="6" t="n">
        <v>10000</v>
      </c>
      <c r="E18" s="4" t="inlineStr">
        <is>
          <t xml:space="preserve"> </t>
        </is>
      </c>
      <c r="F18" s="4" t="inlineStr">
        <is>
          <t xml:space="preserve"> </t>
        </is>
      </c>
    </row>
    <row r="19">
      <c r="A19" s="4" t="inlineStr">
        <is>
          <t>Revenue recognized</t>
        </is>
      </c>
      <c r="B19" s="4" t="inlineStr">
        <is>
          <t xml:space="preserve"> </t>
        </is>
      </c>
      <c r="C19" s="4" t="inlineStr">
        <is>
          <t xml:space="preserve"> </t>
        </is>
      </c>
      <c r="D19" s="6" t="n">
        <v>18800</v>
      </c>
      <c r="E19" s="6" t="n">
        <v>24700</v>
      </c>
      <c r="F19" s="6" t="n">
        <v>11300</v>
      </c>
    </row>
    <row r="20">
      <c r="A20" s="4" t="inlineStr">
        <is>
          <t>Deferred revenue</t>
        </is>
      </c>
      <c r="B20" s="4" t="inlineStr">
        <is>
          <t xml:space="preserve"> </t>
        </is>
      </c>
      <c r="C20" s="4" t="inlineStr">
        <is>
          <t xml:space="preserve"> </t>
        </is>
      </c>
      <c r="D20" s="6" t="n">
        <v>56700</v>
      </c>
      <c r="E20" s="4" t="inlineStr">
        <is>
          <t xml:space="preserve"> </t>
        </is>
      </c>
      <c r="F20" s="4" t="inlineStr">
        <is>
          <t xml:space="preserve"> </t>
        </is>
      </c>
    </row>
    <row r="21">
      <c r="A21" s="4" t="inlineStr">
        <is>
          <t>Deferred revenue, long-term</t>
        </is>
      </c>
      <c r="B21" s="4" t="inlineStr">
        <is>
          <t xml:space="preserve"> </t>
        </is>
      </c>
      <c r="C21" s="4" t="inlineStr">
        <is>
          <t xml:space="preserve"> </t>
        </is>
      </c>
      <c r="D21" s="6" t="n">
        <v>56700</v>
      </c>
      <c r="E21" s="6" t="n">
        <v>56700</v>
      </c>
      <c r="F21" s="4" t="inlineStr">
        <is>
          <t xml:space="preserve"> </t>
        </is>
      </c>
    </row>
    <row r="22">
      <c r="A22" s="4" t="inlineStr">
        <is>
          <t>First development and commercialization license payment received</t>
        </is>
      </c>
      <c r="B22" s="5" t="n">
        <v>500</v>
      </c>
      <c r="C22" s="4" t="inlineStr">
        <is>
          <t xml:space="preserve"> </t>
        </is>
      </c>
      <c r="D22" s="4" t="inlineStr">
        <is>
          <t xml:space="preserve"> </t>
        </is>
      </c>
      <c r="E22" s="4" t="inlineStr">
        <is>
          <t xml:space="preserve"> </t>
        </is>
      </c>
      <c r="F22" s="4" t="inlineStr">
        <is>
          <t xml:space="preserve"> </t>
        </is>
      </c>
    </row>
    <row r="23">
      <c r="A23" s="4" t="inlineStr">
        <is>
          <t>Sublicense fees paid</t>
        </is>
      </c>
      <c r="B23" s="4" t="inlineStr">
        <is>
          <t xml:space="preserve"> </t>
        </is>
      </c>
      <c r="C23" s="4" t="inlineStr">
        <is>
          <t xml:space="preserve"> </t>
        </is>
      </c>
      <c r="D23" s="6" t="n">
        <v>0</v>
      </c>
      <c r="E23" s="5" t="n">
        <v>0</v>
      </c>
      <c r="F23" s="4" t="inlineStr">
        <is>
          <t xml:space="preserve"> </t>
        </is>
      </c>
    </row>
    <row r="24">
      <c r="A24" s="4" t="inlineStr">
        <is>
          <t>Amended Collaboration Agreement 2018 | Bristol Myers Squibb Company ("B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erred revenue</t>
        </is>
      </c>
      <c r="B25" s="4" t="inlineStr">
        <is>
          <t xml:space="preserve"> </t>
        </is>
      </c>
      <c r="C25" s="4" t="inlineStr">
        <is>
          <t xml:space="preserve"> </t>
        </is>
      </c>
      <c r="D25" s="5" t="n">
        <v>32000</v>
      </c>
      <c r="E25" s="4" t="inlineStr">
        <is>
          <t xml:space="preserve"> </t>
        </is>
      </c>
      <c r="F25" s="4" t="inlineStr">
        <is>
          <t xml:space="preserve"> </t>
        </is>
      </c>
    </row>
    <row r="26">
      <c r="A26" s="4" t="inlineStr">
        <is>
          <t>Strategic Alliance | Allerga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pfront fee received</t>
        </is>
      </c>
      <c r="B27" s="4" t="inlineStr">
        <is>
          <t xml:space="preserve"> </t>
        </is>
      </c>
      <c r="C27" s="5" t="n">
        <v>90000</v>
      </c>
      <c r="D27" s="4" t="inlineStr">
        <is>
          <t xml:space="preserve"> </t>
        </is>
      </c>
      <c r="E27" s="4" t="inlineStr">
        <is>
          <t xml:space="preserve"> </t>
        </is>
      </c>
      <c r="F27" s="4" t="inlineStr">
        <is>
          <t xml:space="preserve"> </t>
        </is>
      </c>
    </row>
    <row r="28">
      <c r="A28" s="4" t="inlineStr">
        <is>
          <t>Deferred revenue</t>
        </is>
      </c>
      <c r="B28" s="4" t="inlineStr">
        <is>
          <t xml:space="preserve"> </t>
        </is>
      </c>
      <c r="C28" s="4" t="inlineStr">
        <is>
          <t xml:space="preserve"> </t>
        </is>
      </c>
      <c r="D28" s="4" t="inlineStr">
        <is>
          <t xml:space="preserve"> </t>
        </is>
      </c>
      <c r="E28" s="4" t="inlineStr">
        <is>
          <t xml:space="preserve"> </t>
        </is>
      </c>
      <c r="F28" s="5" t="n">
        <v>77100</v>
      </c>
    </row>
    <row r="29">
      <c r="A29" s="4" t="inlineStr">
        <is>
          <t>Number of Collaboration Development Programs | item</t>
        </is>
      </c>
      <c r="B29" s="4" t="inlineStr">
        <is>
          <t xml:space="preserve"> </t>
        </is>
      </c>
      <c r="C29" s="6" t="n">
        <v>5</v>
      </c>
      <c r="D29" s="4" t="inlineStr">
        <is>
          <t xml:space="preserve"> </t>
        </is>
      </c>
      <c r="E29" s="4" t="inlineStr">
        <is>
          <t xml:space="preserve"> </t>
        </is>
      </c>
      <c r="F29" s="4" t="inlineStr">
        <is>
          <t xml:space="preserve"> </t>
        </is>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s>
  <sheetData>
    <row r="1">
      <c r="A1" s="1" t="inlineStr">
        <is>
          <t>Collaboration Agreements - Allegran pharmaceuticals strategic alliance and profit sharing agreement (Details) $ in Thousands</t>
        </is>
      </c>
      <c r="B1" s="2" t="inlineStr">
        <is>
          <t>1 Months Ended</t>
        </is>
      </c>
      <c r="C1" s="2" t="inlineStr">
        <is>
          <t>12 Months Ended</t>
        </is>
      </c>
    </row>
    <row r="2">
      <c r="B2" s="2" t="inlineStr">
        <is>
          <t>Aug. 31, 2020 item</t>
        </is>
      </c>
      <c r="C2" s="2" t="inlineStr">
        <is>
          <t>Dec. 31, 2022 USD ($)</t>
        </is>
      </c>
      <c r="D2" s="2" t="inlineStr">
        <is>
          <t>Dec. 31, 2021 USD ($)</t>
        </is>
      </c>
      <c r="E2" s="2" t="inlineStr">
        <is>
          <t>Dec. 31, 2020 USD ($)</t>
        </is>
      </c>
    </row>
    <row r="3">
      <c r="A3" s="4" t="inlineStr">
        <is>
          <t>Deferred revenue</t>
        </is>
      </c>
      <c r="B3" s="4" t="inlineStr">
        <is>
          <t xml:space="preserve"> </t>
        </is>
      </c>
      <c r="C3" s="5" t="n">
        <v>68888</v>
      </c>
      <c r="D3" s="5" t="n">
        <v>72221</v>
      </c>
      <c r="E3" s="4" t="inlineStr">
        <is>
          <t xml:space="preserve"> </t>
        </is>
      </c>
    </row>
    <row r="4">
      <c r="A4" s="4" t="inlineStr">
        <is>
          <t>Revenue recognized</t>
        </is>
      </c>
      <c r="B4" s="4" t="inlineStr">
        <is>
          <t xml:space="preserve"> </t>
        </is>
      </c>
      <c r="C4" s="6" t="n">
        <v>11483</v>
      </c>
      <c r="D4" s="4" t="inlineStr">
        <is>
          <t xml:space="preserve"> </t>
        </is>
      </c>
      <c r="E4" s="4" t="inlineStr">
        <is>
          <t xml:space="preserve"> </t>
        </is>
      </c>
    </row>
    <row r="5">
      <c r="A5" s="4" t="inlineStr">
        <is>
          <t>Allergan</t>
        </is>
      </c>
      <c r="B5" s="4" t="inlineStr">
        <is>
          <t xml:space="preserve"> </t>
        </is>
      </c>
      <c r="C5" s="4" t="inlineStr">
        <is>
          <t xml:space="preserve"> </t>
        </is>
      </c>
      <c r="D5" s="4" t="inlineStr">
        <is>
          <t xml:space="preserve"> </t>
        </is>
      </c>
      <c r="E5" s="4" t="inlineStr">
        <is>
          <t xml:space="preserve"> </t>
        </is>
      </c>
    </row>
    <row r="6">
      <c r="A6" s="4" t="inlineStr">
        <is>
          <t>Revenue recognized</t>
        </is>
      </c>
      <c r="B6" s="4" t="inlineStr">
        <is>
          <t xml:space="preserve"> </t>
        </is>
      </c>
      <c r="C6" s="5" t="n">
        <v>0</v>
      </c>
      <c r="D6" s="5" t="n">
        <v>0</v>
      </c>
      <c r="E6" s="5" t="n">
        <v>70600</v>
      </c>
    </row>
    <row r="7">
      <c r="A7" s="4" t="inlineStr">
        <is>
          <t>Allergan | Termination Agreement</t>
        </is>
      </c>
      <c r="B7" s="4" t="inlineStr">
        <is>
          <t xml:space="preserve"> </t>
        </is>
      </c>
      <c r="C7" s="4" t="inlineStr">
        <is>
          <t xml:space="preserve"> </t>
        </is>
      </c>
      <c r="D7" s="4" t="inlineStr">
        <is>
          <t xml:space="preserve"> </t>
        </is>
      </c>
      <c r="E7" s="4" t="inlineStr">
        <is>
          <t xml:space="preserve"> </t>
        </is>
      </c>
    </row>
    <row r="8">
      <c r="A8" s="4" t="inlineStr">
        <is>
          <t>Termination Agreements, final amount</t>
        </is>
      </c>
      <c r="B8" s="4" t="inlineStr">
        <is>
          <t xml:space="preserve"> </t>
        </is>
      </c>
      <c r="C8" s="4" t="inlineStr">
        <is>
          <t xml:space="preserve"> </t>
        </is>
      </c>
      <c r="D8" s="4" t="inlineStr">
        <is>
          <t xml:space="preserve"> </t>
        </is>
      </c>
      <c r="E8" s="6" t="n">
        <v>5000</v>
      </c>
    </row>
    <row r="9">
      <c r="A9" s="4" t="inlineStr">
        <is>
          <t>Termination Agreements, amount payable to Allergan</t>
        </is>
      </c>
      <c r="B9" s="4" t="inlineStr">
        <is>
          <t xml:space="preserve"> </t>
        </is>
      </c>
      <c r="C9" s="4" t="inlineStr">
        <is>
          <t xml:space="preserve"> </t>
        </is>
      </c>
      <c r="D9" s="4" t="inlineStr">
        <is>
          <t xml:space="preserve"> </t>
        </is>
      </c>
      <c r="E9" s="6" t="n">
        <v>20000</v>
      </c>
    </row>
    <row r="10">
      <c r="A10" s="4" t="inlineStr">
        <is>
          <t>Number of collaboration targets | item</t>
        </is>
      </c>
      <c r="B10" s="6" t="n">
        <v>4</v>
      </c>
      <c r="C10" s="4" t="inlineStr">
        <is>
          <t xml:space="preserve"> </t>
        </is>
      </c>
      <c r="D10" s="4" t="inlineStr">
        <is>
          <t xml:space="preserve"> </t>
        </is>
      </c>
      <c r="E10" s="4" t="inlineStr">
        <is>
          <t xml:space="preserve"> </t>
        </is>
      </c>
    </row>
    <row r="11">
      <c r="A11" s="4" t="inlineStr">
        <is>
          <t>Allergan | Termination Agreement | Maximum</t>
        </is>
      </c>
      <c r="B11" s="4" t="inlineStr">
        <is>
          <t xml:space="preserve"> </t>
        </is>
      </c>
      <c r="C11" s="4" t="inlineStr">
        <is>
          <t xml:space="preserve"> </t>
        </is>
      </c>
      <c r="D11" s="4" t="inlineStr">
        <is>
          <t xml:space="preserve"> </t>
        </is>
      </c>
      <c r="E11" s="4" t="inlineStr">
        <is>
          <t xml:space="preserve"> </t>
        </is>
      </c>
    </row>
    <row r="12">
      <c r="A12" s="4" t="inlineStr">
        <is>
          <t>Clinical and regulatory milestone payments for each target program</t>
        </is>
      </c>
      <c r="B12" s="4" t="inlineStr">
        <is>
          <t xml:space="preserve"> </t>
        </is>
      </c>
      <c r="C12" s="4" t="inlineStr">
        <is>
          <t xml:space="preserve"> </t>
        </is>
      </c>
      <c r="D12" s="4" t="inlineStr">
        <is>
          <t xml:space="preserve"> </t>
        </is>
      </c>
      <c r="E12" s="6" t="n">
        <v>20000</v>
      </c>
    </row>
    <row r="13">
      <c r="A13" s="4" t="inlineStr">
        <is>
          <t>Aggregated sales milestones payments</t>
        </is>
      </c>
      <c r="B13" s="4" t="inlineStr">
        <is>
          <t xml:space="preserve"> </t>
        </is>
      </c>
      <c r="C13" s="4" t="inlineStr">
        <is>
          <t xml:space="preserve"> </t>
        </is>
      </c>
      <c r="D13" s="4" t="inlineStr">
        <is>
          <t xml:space="preserve"> </t>
        </is>
      </c>
      <c r="E13" s="6" t="n">
        <v>90000</v>
      </c>
    </row>
    <row r="14">
      <c r="A14" s="4" t="inlineStr">
        <is>
          <t>Allergan | Strategic Alliance</t>
        </is>
      </c>
      <c r="B14" s="4" t="inlineStr">
        <is>
          <t xml:space="preserve"> </t>
        </is>
      </c>
      <c r="C14" s="4" t="inlineStr">
        <is>
          <t xml:space="preserve"> </t>
        </is>
      </c>
      <c r="D14" s="4" t="inlineStr">
        <is>
          <t xml:space="preserve"> </t>
        </is>
      </c>
      <c r="E14" s="4" t="inlineStr">
        <is>
          <t xml:space="preserve"> </t>
        </is>
      </c>
    </row>
    <row r="15">
      <c r="A15" s="4" t="inlineStr">
        <is>
          <t>Deferred revenue</t>
        </is>
      </c>
      <c r="B15" s="4" t="inlineStr">
        <is>
          <t xml:space="preserve"> </t>
        </is>
      </c>
      <c r="C15" s="4" t="inlineStr">
        <is>
          <t xml:space="preserve"> </t>
        </is>
      </c>
      <c r="D15" s="4" t="inlineStr">
        <is>
          <t xml:space="preserve"> </t>
        </is>
      </c>
      <c r="E15" s="5" t="n">
        <v>771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Collaboration Agreements - Beam Therapeutics (Details) - USD ($) $ in Thousands</t>
        </is>
      </c>
      <c r="B1" s="2" t="inlineStr">
        <is>
          <t>12 Months Ended</t>
        </is>
      </c>
    </row>
    <row r="2">
      <c r="B2" s="2" t="inlineStr">
        <is>
          <t>Dec. 31, 2022</t>
        </is>
      </c>
      <c r="C2" s="2" t="inlineStr">
        <is>
          <t>Dec. 31, 2021</t>
        </is>
      </c>
      <c r="D2" s="2" t="inlineStr">
        <is>
          <t>Dec. 31, 2020</t>
        </is>
      </c>
      <c r="E2" s="2" t="inlineStr">
        <is>
          <t>Dec. 31, 2018</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llaboration and other research and development revenues</t>
        </is>
      </c>
      <c r="B4" s="5" t="n">
        <v>19712</v>
      </c>
      <c r="C4" s="5" t="n">
        <v>25544</v>
      </c>
      <c r="D4" s="5" t="n">
        <v>90732</v>
      </c>
      <c r="E4" s="4" t="inlineStr">
        <is>
          <t xml:space="preserve"> </t>
        </is>
      </c>
    </row>
    <row r="5">
      <c r="A5" s="4" t="inlineStr">
        <is>
          <t>Revenue type</t>
        </is>
      </c>
      <c r="B5" s="4" t="inlineStr">
        <is>
          <t>us-gaap:ServiceMember</t>
        </is>
      </c>
      <c r="C5" s="4" t="inlineStr">
        <is>
          <t>us-gaap:ServiceMember</t>
        </is>
      </c>
      <c r="D5" s="4" t="inlineStr">
        <is>
          <t>us-gaap:ServiceMember</t>
        </is>
      </c>
      <c r="E5" s="4" t="inlineStr">
        <is>
          <t xml:space="preserve"> </t>
        </is>
      </c>
    </row>
    <row r="6">
      <c r="A6" s="4" t="inlineStr">
        <is>
          <t>Beam Therapeutics, Inc | License Agreement</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Non-cash consideration aggregate fair value received</t>
        </is>
      </c>
      <c r="B8" s="4" t="inlineStr">
        <is>
          <t xml:space="preserve"> </t>
        </is>
      </c>
      <c r="C8" s="4" t="inlineStr">
        <is>
          <t xml:space="preserve"> </t>
        </is>
      </c>
      <c r="D8" s="4" t="inlineStr">
        <is>
          <t xml:space="preserve"> </t>
        </is>
      </c>
      <c r="E8" s="5" t="n">
        <v>3600</v>
      </c>
    </row>
    <row r="9">
      <c r="A9" s="4" t="inlineStr">
        <is>
          <t>Contract termination notice</t>
        </is>
      </c>
      <c r="B9" s="4" t="inlineStr">
        <is>
          <t xml:space="preserve"> </t>
        </is>
      </c>
      <c r="C9" s="4" t="inlineStr">
        <is>
          <t xml:space="preserve"> </t>
        </is>
      </c>
      <c r="D9" s="4" t="inlineStr">
        <is>
          <t xml:space="preserve"> </t>
        </is>
      </c>
      <c r="E9" s="4" t="inlineStr">
        <is>
          <t>90 days</t>
        </is>
      </c>
    </row>
    <row r="10">
      <c r="A10" s="4" t="inlineStr">
        <is>
          <t>Total transaction price</t>
        </is>
      </c>
      <c r="B10" s="4" t="inlineStr">
        <is>
          <t xml:space="preserve"> </t>
        </is>
      </c>
      <c r="C10" s="4" t="inlineStr">
        <is>
          <t xml:space="preserve"> </t>
        </is>
      </c>
      <c r="D10" s="4" t="inlineStr">
        <is>
          <t xml:space="preserve"> </t>
        </is>
      </c>
      <c r="E10" s="5" t="n">
        <v>3800</v>
      </c>
    </row>
    <row r="11">
      <c r="A11" s="4" t="inlineStr">
        <is>
          <t>Collaboration and other research and development revenues</t>
        </is>
      </c>
      <c r="B11" s="5" t="n">
        <v>300</v>
      </c>
      <c r="C11" s="5" t="n">
        <v>300</v>
      </c>
      <c r="D11" s="4" t="inlineStr">
        <is>
          <t xml:space="preserve"> </t>
        </is>
      </c>
      <c r="E11" s="4" t="inlineStr">
        <is>
          <t xml:space="preserve"> </t>
        </is>
      </c>
    </row>
    <row r="12">
      <c r="A12" s="4" t="inlineStr">
        <is>
          <t>Revenue type</t>
        </is>
      </c>
      <c r="B12" s="4" t="inlineStr">
        <is>
          <t>us-gaap:ServiceMember</t>
        </is>
      </c>
      <c r="C12" s="4" t="inlineStr">
        <is>
          <t>us-gaap:ServiceMember</t>
        </is>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Preferred Stock (Details) - shares</t>
        </is>
      </c>
      <c r="B1" s="2" t="inlineStr">
        <is>
          <t>Dec. 31, 2022</t>
        </is>
      </c>
      <c r="C1" s="2" t="inlineStr">
        <is>
          <t>Dec. 31, 2021</t>
        </is>
      </c>
      <c r="D1" s="2" t="inlineStr">
        <is>
          <t>Feb. 08, 2016</t>
        </is>
      </c>
    </row>
    <row r="2">
      <c r="A2" s="3" t="inlineStr">
        <is>
          <t>Preferred Stock</t>
        </is>
      </c>
      <c r="B2" s="4" t="inlineStr">
        <is>
          <t xml:space="preserve"> </t>
        </is>
      </c>
      <c r="C2" s="4" t="inlineStr">
        <is>
          <t xml:space="preserve"> </t>
        </is>
      </c>
      <c r="D2" s="4" t="inlineStr">
        <is>
          <t xml:space="preserve"> </t>
        </is>
      </c>
    </row>
    <row r="3">
      <c r="A3" s="4" t="inlineStr">
        <is>
          <t>Authorized preferred stock</t>
        </is>
      </c>
      <c r="B3" s="6" t="n">
        <v>5000000</v>
      </c>
      <c r="C3" s="6" t="n">
        <v>5000000</v>
      </c>
      <c r="D3" s="6" t="n">
        <v>5000000</v>
      </c>
    </row>
    <row r="4">
      <c r="A4" s="4" t="inlineStr">
        <is>
          <t>Preferred stock, shares issued</t>
        </is>
      </c>
      <c r="B4" s="6" t="n">
        <v>0</v>
      </c>
      <c r="C4" s="6" t="n">
        <v>0</v>
      </c>
      <c r="D4" s="4" t="inlineStr">
        <is>
          <t xml:space="preserve"> </t>
        </is>
      </c>
    </row>
    <row r="5">
      <c r="A5" s="4" t="inlineStr">
        <is>
          <t>Preferred stock, shares outstanding</t>
        </is>
      </c>
      <c r="B5" s="6" t="n">
        <v>0</v>
      </c>
      <c r="C5" s="6" t="n">
        <v>0</v>
      </c>
      <c r="D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46" customWidth="1" min="5" max="5"/>
    <col width="23"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Accumulated Other Comprehensive Income (Loss)</t>
        </is>
      </c>
      <c r="F1" s="2" t="inlineStr">
        <is>
          <t>At The Market Offering</t>
        </is>
      </c>
      <c r="G1" s="2" t="inlineStr">
        <is>
          <t>Total</t>
        </is>
      </c>
    </row>
    <row r="2">
      <c r="A2" s="4" t="inlineStr">
        <is>
          <t>Balance, beginning of period at Dec. 31, 2019</t>
        </is>
      </c>
      <c r="B2" s="5" t="n">
        <v>5</v>
      </c>
      <c r="C2" s="5" t="n">
        <v>811546</v>
      </c>
      <c r="D2" s="5" t="n">
        <v>-549221</v>
      </c>
      <c r="E2" s="5" t="n">
        <v>107</v>
      </c>
      <c r="F2" s="4" t="inlineStr">
        <is>
          <t xml:space="preserve"> </t>
        </is>
      </c>
      <c r="G2" s="5" t="n">
        <v>262437</v>
      </c>
    </row>
    <row r="3">
      <c r="A3" s="4" t="inlineStr">
        <is>
          <t>Balance, beginning of period (in shares) at Dec. 31, 2019</t>
        </is>
      </c>
      <c r="B3" s="6" t="n">
        <v>54355798</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atement of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for public offering</t>
        </is>
      </c>
      <c r="B5" s="5" t="n">
        <v>1</v>
      </c>
      <c r="C5" s="6" t="n">
        <v>203725</v>
      </c>
      <c r="D5" s="4" t="inlineStr">
        <is>
          <t xml:space="preserve"> </t>
        </is>
      </c>
      <c r="E5" s="4" t="inlineStr">
        <is>
          <t xml:space="preserve"> </t>
        </is>
      </c>
      <c r="F5" s="4" t="inlineStr">
        <is>
          <t xml:space="preserve"> </t>
        </is>
      </c>
      <c r="G5" s="6" t="n">
        <v>203726</v>
      </c>
    </row>
    <row r="6">
      <c r="A6" s="4" t="inlineStr">
        <is>
          <t>Issuance of common stock for public offering (in shares)</t>
        </is>
      </c>
      <c r="B6" s="6" t="n">
        <v>69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of stock options</t>
        </is>
      </c>
      <c r="B7" s="4" t="inlineStr">
        <is>
          <t xml:space="preserve"> </t>
        </is>
      </c>
      <c r="C7" s="6" t="n">
        <v>19500</v>
      </c>
      <c r="D7" s="4" t="inlineStr">
        <is>
          <t xml:space="preserve"> </t>
        </is>
      </c>
      <c r="E7" s="4" t="inlineStr">
        <is>
          <t xml:space="preserve"> </t>
        </is>
      </c>
      <c r="F7" s="4" t="inlineStr">
        <is>
          <t xml:space="preserve"> </t>
        </is>
      </c>
      <c r="G7" s="6" t="n">
        <v>19500</v>
      </c>
    </row>
    <row r="8">
      <c r="A8" s="4" t="inlineStr">
        <is>
          <t>Exercise of stock options (in shares)</t>
        </is>
      </c>
      <c r="B8" s="6" t="n">
        <v>96441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ing of restricted common stock awards (in shares)</t>
        </is>
      </c>
      <c r="B9" s="6" t="n">
        <v>30463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4" t="inlineStr">
        <is>
          <t xml:space="preserve"> </t>
        </is>
      </c>
      <c r="C10" s="6" t="n">
        <v>23156</v>
      </c>
      <c r="D10" s="4" t="inlineStr">
        <is>
          <t xml:space="preserve"> </t>
        </is>
      </c>
      <c r="E10" s="4" t="inlineStr">
        <is>
          <t xml:space="preserve"> </t>
        </is>
      </c>
      <c r="F10" s="4" t="inlineStr">
        <is>
          <t xml:space="preserve"> </t>
        </is>
      </c>
      <c r="G10" s="6" t="n">
        <v>23156</v>
      </c>
    </row>
    <row r="11">
      <c r="A11" s="4" t="inlineStr">
        <is>
          <t>Purchase of common stock under benefits plans</t>
        </is>
      </c>
      <c r="B11" s="4" t="inlineStr">
        <is>
          <t xml:space="preserve"> </t>
        </is>
      </c>
      <c r="C11" s="6" t="n">
        <v>896</v>
      </c>
      <c r="D11" s="4" t="inlineStr">
        <is>
          <t xml:space="preserve"> </t>
        </is>
      </c>
      <c r="E11" s="4" t="inlineStr">
        <is>
          <t xml:space="preserve"> </t>
        </is>
      </c>
      <c r="F11" s="4" t="inlineStr">
        <is>
          <t xml:space="preserve"> </t>
        </is>
      </c>
      <c r="G11" s="6" t="n">
        <v>896</v>
      </c>
    </row>
    <row r="12">
      <c r="A12" s="4" t="inlineStr">
        <is>
          <t>Purchase of common stock under benefits plans (in shares)</t>
        </is>
      </c>
      <c r="B12" s="6" t="n">
        <v>3860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alized loss on marketable debt securities</t>
        </is>
      </c>
      <c r="B13" s="4" t="inlineStr">
        <is>
          <t xml:space="preserve"> </t>
        </is>
      </c>
      <c r="C13" s="4" t="inlineStr">
        <is>
          <t xml:space="preserve"> </t>
        </is>
      </c>
      <c r="D13" s="4" t="inlineStr">
        <is>
          <t xml:space="preserve"> </t>
        </is>
      </c>
      <c r="E13" s="6" t="n">
        <v>-153</v>
      </c>
      <c r="F13" s="4" t="inlineStr">
        <is>
          <t xml:space="preserve"> </t>
        </is>
      </c>
      <c r="G13" s="6" t="n">
        <v>-153</v>
      </c>
    </row>
    <row r="14">
      <c r="A14" s="4" t="inlineStr">
        <is>
          <t>Net loss</t>
        </is>
      </c>
      <c r="B14" s="4" t="inlineStr">
        <is>
          <t xml:space="preserve"> </t>
        </is>
      </c>
      <c r="C14" s="4" t="inlineStr">
        <is>
          <t xml:space="preserve"> </t>
        </is>
      </c>
      <c r="D14" s="6" t="n">
        <v>-115976</v>
      </c>
      <c r="E14" s="4" t="inlineStr">
        <is>
          <t xml:space="preserve"> </t>
        </is>
      </c>
      <c r="F14" s="4" t="inlineStr">
        <is>
          <t xml:space="preserve"> </t>
        </is>
      </c>
      <c r="G14" s="6" t="n">
        <v>-115976</v>
      </c>
    </row>
    <row r="15">
      <c r="A15" s="4" t="inlineStr">
        <is>
          <t>Balance, end of period at Dec. 31, 2020</t>
        </is>
      </c>
      <c r="B15" s="5" t="n">
        <v>6</v>
      </c>
      <c r="C15" s="6" t="n">
        <v>1058823</v>
      </c>
      <c r="D15" s="6" t="n">
        <v>-665197</v>
      </c>
      <c r="E15" s="6" t="n">
        <v>-46</v>
      </c>
      <c r="F15" s="4" t="inlineStr">
        <is>
          <t xml:space="preserve"> </t>
        </is>
      </c>
      <c r="G15" s="6" t="n">
        <v>393586</v>
      </c>
    </row>
    <row r="16">
      <c r="A16" s="4" t="inlineStr">
        <is>
          <t>Balance, end of period (in shares) at Dec. 31, 2020</t>
        </is>
      </c>
      <c r="B16" s="6" t="n">
        <v>62563457</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atement of Stockholders' Equity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for public offering</t>
        </is>
      </c>
      <c r="B18" s="5" t="n">
        <v>1</v>
      </c>
      <c r="C18" s="6" t="n">
        <v>249458</v>
      </c>
      <c r="D18" s="4" t="inlineStr">
        <is>
          <t xml:space="preserve"> </t>
        </is>
      </c>
      <c r="E18" s="4" t="inlineStr">
        <is>
          <t xml:space="preserve"> </t>
        </is>
      </c>
      <c r="F18" s="4" t="inlineStr">
        <is>
          <t xml:space="preserve"> </t>
        </is>
      </c>
      <c r="G18" s="6" t="n">
        <v>249459</v>
      </c>
    </row>
    <row r="19">
      <c r="A19" s="4" t="inlineStr">
        <is>
          <t>Issuance of common stock for public offering (in shares)</t>
        </is>
      </c>
      <c r="B19" s="6" t="n">
        <v>402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for repayment of notes payable</t>
        </is>
      </c>
      <c r="B20" s="4" t="inlineStr">
        <is>
          <t xml:space="preserve"> </t>
        </is>
      </c>
      <c r="C20" s="6" t="n">
        <v>27500</v>
      </c>
      <c r="D20" s="4" t="inlineStr">
        <is>
          <t xml:space="preserve"> </t>
        </is>
      </c>
      <c r="E20" s="4" t="inlineStr">
        <is>
          <t xml:space="preserve"> </t>
        </is>
      </c>
      <c r="F20" s="4" t="inlineStr">
        <is>
          <t xml:space="preserve"> </t>
        </is>
      </c>
      <c r="G20" s="6" t="n">
        <v>27500</v>
      </c>
    </row>
    <row r="21">
      <c r="A21" s="4" t="inlineStr">
        <is>
          <t>Issuance of common stock for repayment of notes payable (in shares)</t>
        </is>
      </c>
      <c r="B21" s="6" t="n">
        <v>30359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of stock options</t>
        </is>
      </c>
      <c r="B22" s="4" t="inlineStr">
        <is>
          <t xml:space="preserve"> </t>
        </is>
      </c>
      <c r="C22" s="6" t="n">
        <v>31495</v>
      </c>
      <c r="D22" s="4" t="inlineStr">
        <is>
          <t xml:space="preserve"> </t>
        </is>
      </c>
      <c r="E22" s="4" t="inlineStr">
        <is>
          <t xml:space="preserve"> </t>
        </is>
      </c>
      <c r="F22" s="4" t="inlineStr">
        <is>
          <t xml:space="preserve"> </t>
        </is>
      </c>
      <c r="G22" s="6" t="n">
        <v>31495</v>
      </c>
    </row>
    <row r="23">
      <c r="A23" s="4" t="inlineStr">
        <is>
          <t>Exercise of stock options (in shares)</t>
        </is>
      </c>
      <c r="B23" s="6" t="n">
        <v>123395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of restricted common stock awards (in shares)</t>
        </is>
      </c>
      <c r="B24" s="6" t="n">
        <v>26726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compensation expense</t>
        </is>
      </c>
      <c r="B25" s="4" t="inlineStr">
        <is>
          <t xml:space="preserve"> </t>
        </is>
      </c>
      <c r="C25" s="6" t="n">
        <v>43399</v>
      </c>
      <c r="D25" s="4" t="inlineStr">
        <is>
          <t xml:space="preserve"> </t>
        </is>
      </c>
      <c r="E25" s="4" t="inlineStr">
        <is>
          <t xml:space="preserve"> </t>
        </is>
      </c>
      <c r="F25" s="4" t="inlineStr">
        <is>
          <t xml:space="preserve"> </t>
        </is>
      </c>
      <c r="G25" s="6" t="n">
        <v>43399</v>
      </c>
    </row>
    <row r="26">
      <c r="A26" s="4" t="inlineStr">
        <is>
          <t>Purchase of common stock under benefits plans</t>
        </is>
      </c>
      <c r="B26" s="4" t="inlineStr">
        <is>
          <t xml:space="preserve"> </t>
        </is>
      </c>
      <c r="C26" s="6" t="n">
        <v>1152</v>
      </c>
      <c r="D26" s="4" t="inlineStr">
        <is>
          <t xml:space="preserve"> </t>
        </is>
      </c>
      <c r="E26" s="4" t="inlineStr">
        <is>
          <t xml:space="preserve"> </t>
        </is>
      </c>
      <c r="F26" s="4" t="inlineStr">
        <is>
          <t xml:space="preserve"> </t>
        </is>
      </c>
      <c r="G26" s="6" t="n">
        <v>1152</v>
      </c>
    </row>
    <row r="27">
      <c r="A27" s="4" t="inlineStr">
        <is>
          <t>Purchase of common stock under benefits plans (in shares)</t>
        </is>
      </c>
      <c r="B27" s="6" t="n">
        <v>419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realized loss on marketable debt securities</t>
        </is>
      </c>
      <c r="B28" s="4" t="inlineStr">
        <is>
          <t xml:space="preserve"> </t>
        </is>
      </c>
      <c r="C28" s="4" t="inlineStr">
        <is>
          <t xml:space="preserve"> </t>
        </is>
      </c>
      <c r="D28" s="4" t="inlineStr">
        <is>
          <t xml:space="preserve"> </t>
        </is>
      </c>
      <c r="E28" s="6" t="n">
        <v>-447</v>
      </c>
      <c r="F28" s="4" t="inlineStr">
        <is>
          <t xml:space="preserve"> </t>
        </is>
      </c>
      <c r="G28" s="6" t="n">
        <v>-447</v>
      </c>
    </row>
    <row r="29">
      <c r="A29" s="4" t="inlineStr">
        <is>
          <t>Net loss</t>
        </is>
      </c>
      <c r="B29" s="4" t="inlineStr">
        <is>
          <t xml:space="preserve"> </t>
        </is>
      </c>
      <c r="C29" s="4" t="inlineStr">
        <is>
          <t xml:space="preserve"> </t>
        </is>
      </c>
      <c r="D29" s="6" t="n">
        <v>-192502</v>
      </c>
      <c r="E29" s="4" t="inlineStr">
        <is>
          <t xml:space="preserve"> </t>
        </is>
      </c>
      <c r="F29" s="4" t="inlineStr">
        <is>
          <t xml:space="preserve"> </t>
        </is>
      </c>
      <c r="G29" s="6" t="n">
        <v>-192502</v>
      </c>
    </row>
    <row r="30">
      <c r="A30" s="4" t="inlineStr">
        <is>
          <t>Balance, end of period at Dec. 31, 2021</t>
        </is>
      </c>
      <c r="B30" s="5" t="n">
        <v>7</v>
      </c>
      <c r="C30" s="6" t="n">
        <v>1411827</v>
      </c>
      <c r="D30" s="6" t="n">
        <v>-857699</v>
      </c>
      <c r="E30" s="6" t="n">
        <v>-493</v>
      </c>
      <c r="F30" s="4" t="inlineStr">
        <is>
          <t xml:space="preserve"> </t>
        </is>
      </c>
      <c r="G30" s="6" t="n">
        <v>553642</v>
      </c>
    </row>
    <row r="31">
      <c r="A31" s="4" t="inlineStr">
        <is>
          <t>Balance, end of period (in shares) at Dec. 31, 2021</t>
        </is>
      </c>
      <c r="B31" s="6" t="n">
        <v>68435257</v>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atement of Stockholders' Equity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for public offering (in shares)</t>
        </is>
      </c>
      <c r="B33" s="4" t="inlineStr">
        <is>
          <t xml:space="preserve"> </t>
        </is>
      </c>
      <c r="C33" s="4" t="inlineStr">
        <is>
          <t xml:space="preserve"> </t>
        </is>
      </c>
      <c r="D33" s="4" t="inlineStr">
        <is>
          <t xml:space="preserve"> </t>
        </is>
      </c>
      <c r="E33" s="4" t="inlineStr">
        <is>
          <t xml:space="preserve"> </t>
        </is>
      </c>
      <c r="F33" s="6" t="n">
        <v>0</v>
      </c>
      <c r="G33" s="4" t="inlineStr">
        <is>
          <t xml:space="preserve"> </t>
        </is>
      </c>
    </row>
    <row r="34">
      <c r="A34" s="4" t="inlineStr">
        <is>
          <t>Exercise of stock options</t>
        </is>
      </c>
      <c r="B34" s="4" t="inlineStr">
        <is>
          <t xml:space="preserve"> </t>
        </is>
      </c>
      <c r="C34" s="6" t="n">
        <v>305</v>
      </c>
      <c r="D34" s="4" t="inlineStr">
        <is>
          <t xml:space="preserve"> </t>
        </is>
      </c>
      <c r="E34" s="4" t="inlineStr">
        <is>
          <t xml:space="preserve"> </t>
        </is>
      </c>
      <c r="F34" s="4" t="inlineStr">
        <is>
          <t xml:space="preserve"> </t>
        </is>
      </c>
      <c r="G34" s="6" t="n">
        <v>305</v>
      </c>
    </row>
    <row r="35">
      <c r="A35" s="4" t="inlineStr">
        <is>
          <t>Exercise of stock options (in shares)</t>
        </is>
      </c>
      <c r="B35" s="6" t="n">
        <v>1976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of restricted common stock awards (in shares)</t>
        </is>
      </c>
      <c r="B36" s="6" t="n">
        <v>28664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based compensation expense</t>
        </is>
      </c>
      <c r="B37" s="4" t="inlineStr">
        <is>
          <t xml:space="preserve"> </t>
        </is>
      </c>
      <c r="C37" s="6" t="n">
        <v>29294</v>
      </c>
      <c r="D37" s="4" t="inlineStr">
        <is>
          <t xml:space="preserve"> </t>
        </is>
      </c>
      <c r="E37" s="4" t="inlineStr">
        <is>
          <t xml:space="preserve"> </t>
        </is>
      </c>
      <c r="F37" s="4" t="inlineStr">
        <is>
          <t xml:space="preserve"> </t>
        </is>
      </c>
      <c r="G37" s="6" t="n">
        <v>29294</v>
      </c>
    </row>
    <row r="38">
      <c r="A38" s="4" t="inlineStr">
        <is>
          <t>Purchase of common stock under benefits plans</t>
        </is>
      </c>
      <c r="B38" s="4" t="inlineStr">
        <is>
          <t xml:space="preserve"> </t>
        </is>
      </c>
      <c r="C38" s="6" t="n">
        <v>979</v>
      </c>
      <c r="D38" s="4" t="inlineStr">
        <is>
          <t xml:space="preserve"> </t>
        </is>
      </c>
      <c r="E38" s="4" t="inlineStr">
        <is>
          <t xml:space="preserve"> </t>
        </is>
      </c>
      <c r="F38" s="4" t="inlineStr">
        <is>
          <t xml:space="preserve"> </t>
        </is>
      </c>
      <c r="G38" s="6" t="n">
        <v>979</v>
      </c>
    </row>
    <row r="39">
      <c r="A39" s="4" t="inlineStr">
        <is>
          <t>Purchase of common stock under benefits plans (in shares)</t>
        </is>
      </c>
      <c r="B39" s="6" t="n">
        <v>10571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nrealized loss on marketable debt securities</t>
        </is>
      </c>
      <c r="B40" s="4" t="inlineStr">
        <is>
          <t xml:space="preserve"> </t>
        </is>
      </c>
      <c r="C40" s="4" t="inlineStr">
        <is>
          <t xml:space="preserve"> </t>
        </is>
      </c>
      <c r="D40" s="4" t="inlineStr">
        <is>
          <t xml:space="preserve"> </t>
        </is>
      </c>
      <c r="E40" s="6" t="n">
        <v>-3108</v>
      </c>
      <c r="F40" s="4" t="inlineStr">
        <is>
          <t xml:space="preserve"> </t>
        </is>
      </c>
      <c r="G40" s="6" t="n">
        <v>-3108</v>
      </c>
    </row>
    <row r="41">
      <c r="A41" s="4" t="inlineStr">
        <is>
          <t>Net loss</t>
        </is>
      </c>
      <c r="B41" s="4" t="inlineStr">
        <is>
          <t xml:space="preserve"> </t>
        </is>
      </c>
      <c r="C41" s="4" t="inlineStr">
        <is>
          <t xml:space="preserve"> </t>
        </is>
      </c>
      <c r="D41" s="6" t="n">
        <v>-220432</v>
      </c>
      <c r="E41" s="4" t="inlineStr">
        <is>
          <t xml:space="preserve"> </t>
        </is>
      </c>
      <c r="F41" s="4" t="inlineStr">
        <is>
          <t xml:space="preserve"> </t>
        </is>
      </c>
      <c r="G41" s="6" t="n">
        <v>-220432</v>
      </c>
    </row>
    <row r="42">
      <c r="A42" s="4" t="inlineStr">
        <is>
          <t>Balance, end of period at Dec. 31, 2022</t>
        </is>
      </c>
      <c r="B42" s="5" t="n">
        <v>7</v>
      </c>
      <c r="C42" s="5" t="n">
        <v>1442405</v>
      </c>
      <c r="D42" s="5" t="n">
        <v>-1078131</v>
      </c>
      <c r="E42" s="5" t="n">
        <v>-3601</v>
      </c>
      <c r="F42" s="4" t="inlineStr">
        <is>
          <t xml:space="preserve"> </t>
        </is>
      </c>
      <c r="G42" s="5" t="n">
        <v>360680</v>
      </c>
    </row>
    <row r="43">
      <c r="A43" s="4" t="inlineStr">
        <is>
          <t>Balance, end of period (in shares) at Dec. 31, 2022</t>
        </is>
      </c>
      <c r="B43" s="6" t="n">
        <v>68847382</v>
      </c>
      <c r="C43" s="4" t="inlineStr">
        <is>
          <t xml:space="preserve"> </t>
        </is>
      </c>
      <c r="D43" s="4" t="inlineStr">
        <is>
          <t xml:space="preserve"> </t>
        </is>
      </c>
      <c r="E43" s="4" t="inlineStr">
        <is>
          <t xml:space="preserve"> </t>
        </is>
      </c>
      <c r="F43" s="4" t="inlineStr">
        <is>
          <t xml:space="preserve"> </t>
        </is>
      </c>
      <c r="G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34" customWidth="1" min="2" max="2"/>
    <col width="29" customWidth="1" min="3" max="3"/>
    <col width="22" customWidth="1" min="4" max="4"/>
    <col width="19" customWidth="1" min="5" max="5"/>
    <col width="21" customWidth="1" min="6" max="6"/>
  </cols>
  <sheetData>
    <row r="1">
      <c r="A1" s="1" t="inlineStr">
        <is>
          <t>Common Stock (Details) $ in Thousands</t>
        </is>
      </c>
      <c r="B1" s="2" t="inlineStr">
        <is>
          <t>12 Months Ended</t>
        </is>
      </c>
    </row>
    <row r="2">
      <c r="B2" s="2" t="inlineStr">
        <is>
          <t>Dec. 31, 2022 USD ($) Vote shares</t>
        </is>
      </c>
      <c r="C2" s="2" t="inlineStr">
        <is>
          <t>Dec. 31, 2021 USD ($) shares</t>
        </is>
      </c>
      <c r="D2" s="2" t="inlineStr">
        <is>
          <t>Dec. 31, 2020 USD ($)</t>
        </is>
      </c>
      <c r="E2" s="2" t="inlineStr">
        <is>
          <t>Jun. 30, 2021 item</t>
        </is>
      </c>
      <c r="F2" s="2" t="inlineStr">
        <is>
          <t>Jul. 31, 2015 shares</t>
        </is>
      </c>
    </row>
    <row r="3">
      <c r="A3" s="4" t="inlineStr">
        <is>
          <t>Number of inducement grants | item</t>
        </is>
      </c>
      <c r="B3" s="4" t="inlineStr">
        <is>
          <t xml:space="preserve"> </t>
        </is>
      </c>
      <c r="C3" s="4" t="inlineStr">
        <is>
          <t xml:space="preserve"> </t>
        </is>
      </c>
      <c r="D3" s="4" t="inlineStr">
        <is>
          <t xml:space="preserve"> </t>
        </is>
      </c>
      <c r="E3" s="6" t="n">
        <v>2</v>
      </c>
      <c r="F3" s="4" t="inlineStr">
        <is>
          <t xml:space="preserve"> </t>
        </is>
      </c>
    </row>
    <row r="4">
      <c r="A4" s="4" t="inlineStr">
        <is>
          <t>Common Stock, Capital Shares Reserved for Future Issuance</t>
        </is>
      </c>
      <c r="B4" s="6" t="n">
        <v>17888611</v>
      </c>
      <c r="C4" s="6" t="n">
        <v>13837288</v>
      </c>
      <c r="D4" s="4" t="inlineStr">
        <is>
          <t xml:space="preserve"> </t>
        </is>
      </c>
      <c r="E4" s="4" t="inlineStr">
        <is>
          <t xml:space="preserve"> </t>
        </is>
      </c>
      <c r="F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Voting rights per share | Vote</t>
        </is>
      </c>
      <c r="B6" s="6" t="n">
        <v>1</v>
      </c>
      <c r="C6" s="4" t="inlineStr">
        <is>
          <t xml:space="preserve"> </t>
        </is>
      </c>
      <c r="D6" s="4" t="inlineStr">
        <is>
          <t xml:space="preserve"> </t>
        </is>
      </c>
      <c r="E6" s="4" t="inlineStr">
        <is>
          <t xml:space="preserve"> </t>
        </is>
      </c>
      <c r="F6" s="4" t="inlineStr">
        <is>
          <t xml:space="preserve"> </t>
        </is>
      </c>
    </row>
    <row r="7">
      <c r="A7" s="4" t="inlineStr">
        <is>
          <t>Dividends, Common Stock | $</t>
        </is>
      </c>
      <c r="B7" s="5" t="n">
        <v>0</v>
      </c>
      <c r="C7" s="5" t="n">
        <v>0</v>
      </c>
      <c r="D7" s="5" t="n">
        <v>0</v>
      </c>
      <c r="E7" s="4" t="inlineStr">
        <is>
          <t xml:space="preserve"> </t>
        </is>
      </c>
      <c r="F7" s="4" t="inlineStr">
        <is>
          <t xml:space="preserve"> </t>
        </is>
      </c>
    </row>
    <row r="8">
      <c r="A8" s="4" t="inlineStr">
        <is>
          <t>Inducement stock option award and restricted stock uni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Capital Shares Reserved for Future Issuance</t>
        </is>
      </c>
      <c r="B9" s="6" t="n">
        <v>1378864</v>
      </c>
      <c r="C9" s="6" t="n">
        <v>408765</v>
      </c>
      <c r="D9" s="4" t="inlineStr">
        <is>
          <t xml:space="preserve"> </t>
        </is>
      </c>
      <c r="E9" s="4" t="inlineStr">
        <is>
          <t xml:space="preserve"> </t>
        </is>
      </c>
      <c r="F9" s="4" t="inlineStr">
        <is>
          <t xml:space="preserve"> </t>
        </is>
      </c>
    </row>
    <row r="10">
      <c r="A10" s="4" t="inlineStr">
        <is>
          <t>2013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Capital Shares Reserved for Future Issuance</t>
        </is>
      </c>
      <c r="B11" s="4" t="inlineStr">
        <is>
          <t xml:space="preserve"> </t>
        </is>
      </c>
      <c r="C11" s="4" t="inlineStr">
        <is>
          <t xml:space="preserve"> </t>
        </is>
      </c>
      <c r="D11" s="4" t="inlineStr">
        <is>
          <t xml:space="preserve"> </t>
        </is>
      </c>
      <c r="E11" s="4" t="inlineStr">
        <is>
          <t xml:space="preserve"> </t>
        </is>
      </c>
      <c r="F11" s="6" t="n">
        <v>6317769</v>
      </c>
    </row>
    <row r="12">
      <c r="A12" s="4" t="inlineStr">
        <is>
          <t>2013 Plan | Stock options |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Capital Shares Reserved for Future Issuance</t>
        </is>
      </c>
      <c r="B13" s="6" t="n">
        <v>143055</v>
      </c>
      <c r="C13" s="6" t="n">
        <v>145255</v>
      </c>
      <c r="D13" s="4" t="inlineStr">
        <is>
          <t xml:space="preserve"> </t>
        </is>
      </c>
      <c r="E13" s="4" t="inlineStr">
        <is>
          <t xml:space="preserve"> </t>
        </is>
      </c>
      <c r="F13" s="4" t="inlineStr">
        <is>
          <t xml:space="preserve"> </t>
        </is>
      </c>
    </row>
    <row r="14">
      <c r="A14" s="4" t="inlineStr">
        <is>
          <t>2015 Plan |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Capital Shares Reserved for Future Issuance</t>
        </is>
      </c>
      <c r="B15" s="6" t="n">
        <v>7812540</v>
      </c>
      <c r="C15" s="6" t="n">
        <v>7524431</v>
      </c>
      <c r="D15" s="4" t="inlineStr">
        <is>
          <t xml:space="preserve"> </t>
        </is>
      </c>
      <c r="E15" s="4" t="inlineStr">
        <is>
          <t xml:space="preserve"> </t>
        </is>
      </c>
      <c r="F15" s="4" t="inlineStr">
        <is>
          <t xml:space="preserve"> </t>
        </is>
      </c>
    </row>
    <row r="16">
      <c r="A16" s="4" t="inlineStr">
        <is>
          <t>2015 Plan | Stock options |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Capital Shares Reserved for Future Issuance</t>
        </is>
      </c>
      <c r="B17" s="6" t="n">
        <v>5253299</v>
      </c>
      <c r="C17" s="6" t="n">
        <v>3036797</v>
      </c>
      <c r="D17" s="4" t="inlineStr">
        <is>
          <t xml:space="preserve"> </t>
        </is>
      </c>
      <c r="E17" s="4" t="inlineStr">
        <is>
          <t xml:space="preserve"> </t>
        </is>
      </c>
      <c r="F17" s="4" t="inlineStr">
        <is>
          <t xml:space="preserve"> </t>
        </is>
      </c>
    </row>
    <row r="18">
      <c r="A18" s="4" t="inlineStr">
        <is>
          <t>2015 Employee Stock Purchase Plan |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Capital Shares Reserved for Future Issuance</t>
        </is>
      </c>
      <c r="B19" s="6" t="n">
        <v>3300853</v>
      </c>
      <c r="C19" s="6" t="n">
        <v>2722040</v>
      </c>
      <c r="D19" s="4" t="inlineStr">
        <is>
          <t xml:space="preserve"> </t>
        </is>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2" customWidth="1" min="1" max="1"/>
    <col width="21" customWidth="1" min="2" max="2"/>
    <col width="26" customWidth="1" min="3" max="3"/>
    <col width="21" customWidth="1" min="4" max="4"/>
    <col width="21" customWidth="1" min="5" max="5"/>
    <col width="21" customWidth="1" min="6" max="6"/>
  </cols>
  <sheetData>
    <row r="1">
      <c r="A1" s="1" t="inlineStr">
        <is>
          <t>Common Stock - Stock Incentive Plan (Details)</t>
        </is>
      </c>
      <c r="B1" s="2" t="inlineStr">
        <is>
          <t>1 Months Ended</t>
        </is>
      </c>
      <c r="C1" s="2" t="inlineStr">
        <is>
          <t>12 Months Ended</t>
        </is>
      </c>
    </row>
    <row r="2">
      <c r="B2" s="2" t="inlineStr">
        <is>
          <t>Jan. 31, 2023 shares</t>
        </is>
      </c>
      <c r="C2" s="2" t="inlineStr">
        <is>
          <t>Dec. 31, 2022 item shares</t>
        </is>
      </c>
      <c r="D2" s="2" t="inlineStr">
        <is>
          <t>Dec. 31, 2021 shares</t>
        </is>
      </c>
      <c r="E2" s="2" t="inlineStr">
        <is>
          <t>Jul. 31, 2015 shares</t>
        </is>
      </c>
      <c r="F2" s="2" t="inlineStr">
        <is>
          <t>Sep. 30, 2013 shares</t>
        </is>
      </c>
    </row>
    <row r="3">
      <c r="A3" s="3" t="inlineStr">
        <is>
          <t>Stock-based compensation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served for future awards</t>
        </is>
      </c>
      <c r="B4" s="4" t="inlineStr">
        <is>
          <t xml:space="preserve"> </t>
        </is>
      </c>
      <c r="C4" s="6" t="n">
        <v>17888611</v>
      </c>
      <c r="D4" s="6" t="n">
        <v>13837288</v>
      </c>
      <c r="E4" s="4" t="inlineStr">
        <is>
          <t xml:space="preserve"> </t>
        </is>
      </c>
      <c r="F4" s="4" t="inlineStr">
        <is>
          <t xml:space="preserve"> </t>
        </is>
      </c>
    </row>
    <row r="5">
      <c r="A5" s="4" t="inlineStr">
        <is>
          <t>2013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 disclosu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authorized</t>
        </is>
      </c>
      <c r="B7" s="4" t="inlineStr">
        <is>
          <t xml:space="preserve"> </t>
        </is>
      </c>
      <c r="C7" s="4" t="inlineStr">
        <is>
          <t xml:space="preserve"> </t>
        </is>
      </c>
      <c r="D7" s="4" t="inlineStr">
        <is>
          <t xml:space="preserve"> </t>
        </is>
      </c>
      <c r="E7" s="4" t="inlineStr">
        <is>
          <t xml:space="preserve"> </t>
        </is>
      </c>
      <c r="F7" s="6" t="n">
        <v>1057692</v>
      </c>
    </row>
    <row r="8">
      <c r="A8" s="4" t="inlineStr">
        <is>
          <t>Shares reserved for future awards</t>
        </is>
      </c>
      <c r="B8" s="4" t="inlineStr">
        <is>
          <t xml:space="preserve"> </t>
        </is>
      </c>
      <c r="C8" s="4" t="inlineStr">
        <is>
          <t xml:space="preserve"> </t>
        </is>
      </c>
      <c r="D8" s="4" t="inlineStr">
        <is>
          <t xml:space="preserve"> </t>
        </is>
      </c>
      <c r="E8" s="6" t="n">
        <v>6317769</v>
      </c>
      <c r="F8" s="4" t="inlineStr">
        <is>
          <t xml:space="preserve"> </t>
        </is>
      </c>
    </row>
    <row r="9">
      <c r="A9" s="4" t="inlineStr">
        <is>
          <t>2013 Plan | Performance based awar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 disclos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awards with performance vesting criteria | item</t>
        </is>
      </c>
      <c r="B11" s="4" t="inlineStr">
        <is>
          <t xml:space="preserve"> </t>
        </is>
      </c>
      <c r="C11" s="6" t="n">
        <v>1</v>
      </c>
      <c r="D11" s="4" t="inlineStr">
        <is>
          <t xml:space="preserve"> </t>
        </is>
      </c>
      <c r="E11" s="4" t="inlineStr">
        <is>
          <t xml:space="preserve"> </t>
        </is>
      </c>
      <c r="F11" s="4" t="inlineStr">
        <is>
          <t xml:space="preserve"> </t>
        </is>
      </c>
    </row>
    <row r="12">
      <c r="A12" s="4" t="inlineStr">
        <is>
          <t>2015 Plan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 disclos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ase to number of shares authorized</t>
        </is>
      </c>
      <c r="B14" s="6" t="n">
        <v>2753895</v>
      </c>
      <c r="C14" s="4" t="inlineStr">
        <is>
          <t xml:space="preserve"> </t>
        </is>
      </c>
      <c r="D14" s="4" t="inlineStr">
        <is>
          <t xml:space="preserve"> </t>
        </is>
      </c>
      <c r="E14" s="4" t="inlineStr">
        <is>
          <t xml:space="preserve"> </t>
        </is>
      </c>
      <c r="F14" s="4" t="inlineStr">
        <is>
          <t xml:space="preserve"> </t>
        </is>
      </c>
    </row>
    <row r="15">
      <c r="A15" s="4" t="inlineStr">
        <is>
          <t>Employees | 2013 Plan | Stock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 disclos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 xml:space="preserve"> </t>
        </is>
      </c>
      <c r="C17" s="4" t="inlineStr">
        <is>
          <t>4 years</t>
        </is>
      </c>
      <c r="D17" s="4" t="inlineStr">
        <is>
          <t xml:space="preserve"> </t>
        </is>
      </c>
      <c r="E17" s="4" t="inlineStr">
        <is>
          <t xml:space="preserve"> </t>
        </is>
      </c>
      <c r="F17" s="4" t="inlineStr">
        <is>
          <t xml:space="preserve"> </t>
        </is>
      </c>
    </row>
    <row r="18">
      <c r="A18" s="4" t="inlineStr">
        <is>
          <t>Expiration period</t>
        </is>
      </c>
      <c r="B18" s="4" t="inlineStr">
        <is>
          <t xml:space="preserve"> </t>
        </is>
      </c>
      <c r="C18" s="4" t="inlineStr">
        <is>
          <t>10 years</t>
        </is>
      </c>
      <c r="D18" s="4" t="inlineStr">
        <is>
          <t xml:space="preserve"> </t>
        </is>
      </c>
      <c r="E18" s="4" t="inlineStr">
        <is>
          <t xml:space="preserve"> </t>
        </is>
      </c>
      <c r="F18" s="4" t="inlineStr">
        <is>
          <t xml:space="preserve"> </t>
        </is>
      </c>
    </row>
    <row r="19">
      <c r="A19" s="4" t="inlineStr">
        <is>
          <t>Maximum | 2015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based compensation disclos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reserved for future awards</t>
        </is>
      </c>
      <c r="B21" s="4" t="inlineStr">
        <is>
          <t xml:space="preserve"> </t>
        </is>
      </c>
      <c r="C21" s="6" t="n">
        <v>2923076</v>
      </c>
      <c r="D21" s="4" t="inlineStr">
        <is>
          <t xml:space="preserve"> </t>
        </is>
      </c>
      <c r="E21" s="4" t="inlineStr">
        <is>
          <t xml:space="preserve"> </t>
        </is>
      </c>
      <c r="F21" s="4" t="inlineStr">
        <is>
          <t xml:space="preserve"> </t>
        </is>
      </c>
    </row>
    <row r="22">
      <c r="A22" s="4" t="inlineStr">
        <is>
          <t>Percent of shares outstanding reserved for future awards (as a percent)</t>
        </is>
      </c>
      <c r="B22" s="4" t="inlineStr">
        <is>
          <t xml:space="preserve"> </t>
        </is>
      </c>
      <c r="C22" s="11" t="n">
        <v>0.04</v>
      </c>
      <c r="D22" s="4" t="inlineStr">
        <is>
          <t xml:space="preserve"> </t>
        </is>
      </c>
      <c r="E22" s="4" t="inlineStr">
        <is>
          <t xml:space="preserve"> </t>
        </is>
      </c>
      <c r="F22" s="4" t="inlineStr">
        <is>
          <t xml:space="preserve"> </t>
        </is>
      </c>
    </row>
    <row r="23">
      <c r="A23" s="4" t="inlineStr">
        <is>
          <t>Maximum | 2015 Employee Stock Purchase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based compensation disclos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reserved for future awards</t>
        </is>
      </c>
      <c r="B25" s="4" t="inlineStr">
        <is>
          <t xml:space="preserve"> </t>
        </is>
      </c>
      <c r="C25" s="6" t="n">
        <v>769230</v>
      </c>
      <c r="D25" s="4" t="inlineStr">
        <is>
          <t xml:space="preserve"> </t>
        </is>
      </c>
      <c r="E25" s="4" t="inlineStr">
        <is>
          <t xml:space="preserve"> </t>
        </is>
      </c>
      <c r="F25" s="4" t="inlineStr">
        <is>
          <t xml:space="preserve"> </t>
        </is>
      </c>
    </row>
    <row r="26">
      <c r="A26" s="4" t="inlineStr">
        <is>
          <t>Percent of shares outstanding reserved for future awards (as a percent)</t>
        </is>
      </c>
      <c r="B26" s="4" t="inlineStr">
        <is>
          <t xml:space="preserve"> </t>
        </is>
      </c>
      <c r="C26" s="11" t="n">
        <v>0.01</v>
      </c>
      <c r="D26" s="4" t="inlineStr">
        <is>
          <t xml:space="preserve"> </t>
        </is>
      </c>
      <c r="E26" s="4" t="inlineStr">
        <is>
          <t xml:space="preserve"> </t>
        </is>
      </c>
      <c r="F26" s="4" t="inlineStr">
        <is>
          <t xml:space="preserve"> </t>
        </is>
      </c>
    </row>
    <row r="27">
      <c r="A27" s="4" t="inlineStr">
        <is>
          <t>Maximum | Non-employees | 2013 Plan | Stock op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based compensation disclosu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t>
        </is>
      </c>
      <c r="B29" s="4" t="inlineStr">
        <is>
          <t xml:space="preserve"> </t>
        </is>
      </c>
      <c r="C29" s="4" t="inlineStr">
        <is>
          <t>4 years</t>
        </is>
      </c>
      <c r="D29" s="4" t="inlineStr">
        <is>
          <t xml:space="preserve"> </t>
        </is>
      </c>
      <c r="E29" s="4" t="inlineStr">
        <is>
          <t xml:space="preserve"> </t>
        </is>
      </c>
      <c r="F29" s="4" t="inlineStr">
        <is>
          <t xml:space="preserve"> </t>
        </is>
      </c>
    </row>
    <row r="30">
      <c r="A30" s="4" t="inlineStr">
        <is>
          <t>Minimum | Non-employees | 2013 Plan | Stock op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based compensation disclosu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 xml:space="preserve"> </t>
        </is>
      </c>
      <c r="C32" s="4" t="inlineStr">
        <is>
          <t>1 year</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based Compensation - Expense (Details) - USD ($) $ in Thousands</t>
        </is>
      </c>
      <c r="B1" s="2" t="inlineStr">
        <is>
          <t>12 Months Ended</t>
        </is>
      </c>
    </row>
    <row r="2">
      <c r="B2" s="2" t="inlineStr">
        <is>
          <t>Dec. 31, 2022</t>
        </is>
      </c>
      <c r="C2" s="2" t="inlineStr">
        <is>
          <t>Dec. 31, 2021</t>
        </is>
      </c>
    </row>
    <row r="3">
      <c r="A3" s="3" t="inlineStr">
        <is>
          <t>Stock-based compensation disclosures</t>
        </is>
      </c>
      <c r="B3" s="4" t="inlineStr">
        <is>
          <t xml:space="preserve"> </t>
        </is>
      </c>
      <c r="C3" s="4" t="inlineStr">
        <is>
          <t xml:space="preserve"> </t>
        </is>
      </c>
    </row>
    <row r="4">
      <c r="A4" s="4" t="inlineStr">
        <is>
          <t>Compensation expense</t>
        </is>
      </c>
      <c r="B4" s="5" t="n">
        <v>29294</v>
      </c>
      <c r="C4" s="5" t="n">
        <v>43399</v>
      </c>
    </row>
    <row r="5">
      <c r="A5" s="4" t="inlineStr">
        <is>
          <t>Research and development</t>
        </is>
      </c>
      <c r="B5" s="4" t="inlineStr">
        <is>
          <t xml:space="preserve"> </t>
        </is>
      </c>
      <c r="C5" s="4" t="inlineStr">
        <is>
          <t xml:space="preserve"> </t>
        </is>
      </c>
    </row>
    <row r="6">
      <c r="A6" s="3" t="inlineStr">
        <is>
          <t>Stock-based compensation disclosures</t>
        </is>
      </c>
      <c r="B6" s="4" t="inlineStr">
        <is>
          <t xml:space="preserve"> </t>
        </is>
      </c>
      <c r="C6" s="4" t="inlineStr">
        <is>
          <t xml:space="preserve"> </t>
        </is>
      </c>
    </row>
    <row r="7">
      <c r="A7" s="4" t="inlineStr">
        <is>
          <t>Compensation expense</t>
        </is>
      </c>
      <c r="B7" s="6" t="n">
        <v>12425</v>
      </c>
      <c r="C7" s="6" t="n">
        <v>16553</v>
      </c>
    </row>
    <row r="8">
      <c r="A8" s="4" t="inlineStr">
        <is>
          <t>General and administrative</t>
        </is>
      </c>
      <c r="B8" s="4" t="inlineStr">
        <is>
          <t xml:space="preserve"> </t>
        </is>
      </c>
      <c r="C8" s="4" t="inlineStr">
        <is>
          <t xml:space="preserve"> </t>
        </is>
      </c>
    </row>
    <row r="9">
      <c r="A9" s="3" t="inlineStr">
        <is>
          <t>Stock-based compensation disclosures</t>
        </is>
      </c>
      <c r="B9" s="4" t="inlineStr">
        <is>
          <t xml:space="preserve"> </t>
        </is>
      </c>
      <c r="C9" s="4" t="inlineStr">
        <is>
          <t xml:space="preserve"> </t>
        </is>
      </c>
    </row>
    <row r="10">
      <c r="A10" s="4" t="inlineStr">
        <is>
          <t>Compensation expense</t>
        </is>
      </c>
      <c r="B10" s="5" t="n">
        <v>16869</v>
      </c>
      <c r="C10" s="5" t="n">
        <v>268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6" customWidth="1" min="2" max="2"/>
    <col width="17" customWidth="1" min="3" max="3"/>
    <col width="14" customWidth="1" min="4" max="4"/>
  </cols>
  <sheetData>
    <row r="1">
      <c r="A1" s="1" t="inlineStr">
        <is>
          <t>Stock-based Compensation - Restricted Stock and Stock Options (Details) - USD ($) $ / shares in Units, $ in Thousands</t>
        </is>
      </c>
      <c r="B1" s="2" t="inlineStr">
        <is>
          <t>12 Months Ended</t>
        </is>
      </c>
    </row>
    <row r="2">
      <c r="B2" s="2" t="inlineStr">
        <is>
          <t>Dec. 31, 2022</t>
        </is>
      </c>
      <c r="C2" s="2" t="inlineStr">
        <is>
          <t>Dec. 31, 2021</t>
        </is>
      </c>
      <c r="D2" s="2" t="inlineStr">
        <is>
          <t>Dec. 31, 2020</t>
        </is>
      </c>
    </row>
    <row r="3">
      <c r="A3" s="3" t="inlineStr">
        <is>
          <t>Weighted Average Grant Date Fair Value</t>
        </is>
      </c>
      <c r="B3" s="4" t="inlineStr">
        <is>
          <t xml:space="preserve"> </t>
        </is>
      </c>
      <c r="C3" s="4" t="inlineStr">
        <is>
          <t xml:space="preserve"> </t>
        </is>
      </c>
      <c r="D3" s="4" t="inlineStr">
        <is>
          <t xml:space="preserve"> </t>
        </is>
      </c>
    </row>
    <row r="4">
      <c r="A4" s="4" t="inlineStr">
        <is>
          <t>Compensation expense</t>
        </is>
      </c>
      <c r="B4" s="5" t="n">
        <v>29294</v>
      </c>
      <c r="C4" s="5" t="n">
        <v>43399</v>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Changes in unvested restricted stock</t>
        </is>
      </c>
      <c r="B6" s="4" t="inlineStr">
        <is>
          <t xml:space="preserve"> </t>
        </is>
      </c>
      <c r="C6" s="4" t="inlineStr">
        <is>
          <t xml:space="preserve"> </t>
        </is>
      </c>
      <c r="D6" s="4" t="inlineStr">
        <is>
          <t xml:space="preserve"> </t>
        </is>
      </c>
    </row>
    <row r="7">
      <c r="A7" s="4" t="inlineStr">
        <is>
          <t>Unvested restricted shares, beginning of period (in shares)</t>
        </is>
      </c>
      <c r="B7" s="6" t="n">
        <v>628732</v>
      </c>
      <c r="C7" s="4" t="inlineStr">
        <is>
          <t xml:space="preserve"> </t>
        </is>
      </c>
      <c r="D7" s="4" t="inlineStr">
        <is>
          <t xml:space="preserve"> </t>
        </is>
      </c>
    </row>
    <row r="8">
      <c r="A8" s="4" t="inlineStr">
        <is>
          <t>Issued (in shares)</t>
        </is>
      </c>
      <c r="B8" s="6" t="n">
        <v>1362658</v>
      </c>
      <c r="C8" s="4" t="inlineStr">
        <is>
          <t xml:space="preserve"> </t>
        </is>
      </c>
      <c r="D8" s="4" t="inlineStr">
        <is>
          <t xml:space="preserve"> </t>
        </is>
      </c>
    </row>
    <row r="9">
      <c r="A9" s="4" t="inlineStr">
        <is>
          <t>Vested (in shares)</t>
        </is>
      </c>
      <c r="B9" s="6" t="n">
        <v>-286642</v>
      </c>
      <c r="C9" s="4" t="inlineStr">
        <is>
          <t xml:space="preserve"> </t>
        </is>
      </c>
      <c r="D9" s="4" t="inlineStr">
        <is>
          <t xml:space="preserve"> </t>
        </is>
      </c>
    </row>
    <row r="10">
      <c r="A10" s="4" t="inlineStr">
        <is>
          <t>Forfeited (in shares)</t>
        </is>
      </c>
      <c r="B10" s="6" t="n">
        <v>-205678</v>
      </c>
      <c r="C10" s="4" t="inlineStr">
        <is>
          <t xml:space="preserve"> </t>
        </is>
      </c>
      <c r="D10" s="4" t="inlineStr">
        <is>
          <t xml:space="preserve"> </t>
        </is>
      </c>
    </row>
    <row r="11">
      <c r="A11" s="4" t="inlineStr">
        <is>
          <t>Unvested restricted shares, end of period(in shares)</t>
        </is>
      </c>
      <c r="B11" s="6" t="n">
        <v>1499070</v>
      </c>
      <c r="C11" s="6" t="n">
        <v>628732</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Balance, beginning of period</t>
        </is>
      </c>
      <c r="B13" s="8" t="n">
        <v>41.28</v>
      </c>
      <c r="C13" s="4" t="inlineStr">
        <is>
          <t xml:space="preserve"> </t>
        </is>
      </c>
      <c r="D13" s="4" t="inlineStr">
        <is>
          <t xml:space="preserve"> </t>
        </is>
      </c>
    </row>
    <row r="14">
      <c r="A14" s="4" t="inlineStr">
        <is>
          <t>Issued (in dollars per share)</t>
        </is>
      </c>
      <c r="B14" s="13" t="n">
        <v>15.51</v>
      </c>
      <c r="C14" s="4" t="inlineStr">
        <is>
          <t xml:space="preserve"> </t>
        </is>
      </c>
      <c r="D14" s="4" t="inlineStr">
        <is>
          <t xml:space="preserve"> </t>
        </is>
      </c>
    </row>
    <row r="15">
      <c r="A15" s="4" t="inlineStr">
        <is>
          <t>Vested (in dollars per share)</t>
        </is>
      </c>
      <c r="B15" s="13" t="n">
        <v>44.18</v>
      </c>
      <c r="C15" s="4" t="inlineStr">
        <is>
          <t xml:space="preserve"> </t>
        </is>
      </c>
      <c r="D15" s="4" t="inlineStr">
        <is>
          <t xml:space="preserve"> </t>
        </is>
      </c>
    </row>
    <row r="16">
      <c r="A16" s="4" t="inlineStr">
        <is>
          <t>Forfeited (in dollars per share)</t>
        </is>
      </c>
      <c r="B16" s="13" t="n">
        <v>31.11</v>
      </c>
      <c r="C16" s="4" t="inlineStr">
        <is>
          <t xml:space="preserve"> </t>
        </is>
      </c>
      <c r="D16" s="4" t="inlineStr">
        <is>
          <t xml:space="preserve"> </t>
        </is>
      </c>
    </row>
    <row r="17">
      <c r="A17" s="4" t="inlineStr">
        <is>
          <t>Balance, ending of period</t>
        </is>
      </c>
      <c r="B17" s="8" t="n">
        <v>18.7</v>
      </c>
      <c r="C17" s="8" t="n">
        <v>41.28</v>
      </c>
      <c r="D17" s="4" t="inlineStr">
        <is>
          <t xml:space="preserve"> </t>
        </is>
      </c>
    </row>
    <row r="18">
      <c r="A18" s="4" t="inlineStr">
        <is>
          <t>Unrecognized stock-based compensation expense</t>
        </is>
      </c>
      <c r="B18" s="5" t="n">
        <v>14500</v>
      </c>
      <c r="C18" s="4" t="inlineStr">
        <is>
          <t xml:space="preserve"> </t>
        </is>
      </c>
      <c r="D18" s="4" t="inlineStr">
        <is>
          <t xml:space="preserve"> </t>
        </is>
      </c>
    </row>
    <row r="19">
      <c r="A19" s="4" t="inlineStr">
        <is>
          <t>Period for recognition</t>
        </is>
      </c>
      <c r="B19" s="4" t="inlineStr">
        <is>
          <t>2 years 7 months 6 days</t>
        </is>
      </c>
      <c r="C19" s="4" t="inlineStr">
        <is>
          <t xml:space="preserve"> </t>
        </is>
      </c>
      <c r="D19" s="4" t="inlineStr">
        <is>
          <t xml:space="preserve"> </t>
        </is>
      </c>
    </row>
    <row r="20">
      <c r="A20" s="4" t="inlineStr">
        <is>
          <t>Compensation expense</t>
        </is>
      </c>
      <c r="B20" s="5" t="n">
        <v>7900</v>
      </c>
      <c r="C20" s="5" t="n">
        <v>14600</v>
      </c>
      <c r="D20" s="5" t="n">
        <v>4400</v>
      </c>
    </row>
    <row r="21">
      <c r="A21" s="4" t="inlineStr">
        <is>
          <t>Performance based awards | Employees</t>
        </is>
      </c>
      <c r="B21" s="4" t="inlineStr">
        <is>
          <t xml:space="preserve"> </t>
        </is>
      </c>
      <c r="C21" s="4" t="inlineStr">
        <is>
          <t xml:space="preserve"> </t>
        </is>
      </c>
      <c r="D21" s="4" t="inlineStr">
        <is>
          <t xml:space="preserve"> </t>
        </is>
      </c>
    </row>
    <row r="22">
      <c r="A22" s="3" t="inlineStr">
        <is>
          <t>Changes in unvested restricted stock</t>
        </is>
      </c>
      <c r="B22" s="4" t="inlineStr">
        <is>
          <t xml:space="preserve"> </t>
        </is>
      </c>
      <c r="C22" s="4" t="inlineStr">
        <is>
          <t xml:space="preserve"> </t>
        </is>
      </c>
      <c r="D22" s="4" t="inlineStr">
        <is>
          <t xml:space="preserve"> </t>
        </is>
      </c>
    </row>
    <row r="23">
      <c r="A23" s="4" t="inlineStr">
        <is>
          <t>Issued (in shares)</t>
        </is>
      </c>
      <c r="B23" s="6" t="n">
        <v>563294</v>
      </c>
      <c r="C23" s="4" t="inlineStr">
        <is>
          <t xml:space="preserve"> </t>
        </is>
      </c>
      <c r="D23" s="4" t="inlineStr">
        <is>
          <t xml:space="preserve"> </t>
        </is>
      </c>
    </row>
    <row r="24">
      <c r="A24" s="3" t="inlineStr">
        <is>
          <t>Weighted Average Grant Date Fair Value</t>
        </is>
      </c>
      <c r="B24" s="4" t="inlineStr">
        <is>
          <t xml:space="preserve"> </t>
        </is>
      </c>
      <c r="C24" s="4" t="inlineStr">
        <is>
          <t xml:space="preserve"> </t>
        </is>
      </c>
      <c r="D24" s="4" t="inlineStr">
        <is>
          <t xml:space="preserve"> </t>
        </is>
      </c>
    </row>
    <row r="25">
      <c r="A25" s="4" t="inlineStr">
        <is>
          <t>Compensation expense</t>
        </is>
      </c>
      <c r="B25" s="5" t="n">
        <v>4400</v>
      </c>
      <c r="C25" s="4" t="inlineStr">
        <is>
          <t xml:space="preserve"> </t>
        </is>
      </c>
      <c r="D25" s="4" t="inlineStr">
        <is>
          <t xml:space="preserve"> </t>
        </is>
      </c>
    </row>
    <row r="26">
      <c r="A26" s="4" t="inlineStr">
        <is>
          <t>Stock options</t>
        </is>
      </c>
      <c r="B26" s="4" t="inlineStr">
        <is>
          <t xml:space="preserve"> </t>
        </is>
      </c>
      <c r="C26" s="4" t="inlineStr">
        <is>
          <t xml:space="preserve"> </t>
        </is>
      </c>
      <c r="D26" s="4" t="inlineStr">
        <is>
          <t xml:space="preserve"> </t>
        </is>
      </c>
    </row>
    <row r="27">
      <c r="A27" s="3" t="inlineStr">
        <is>
          <t>Weighted Average Grant Date Fair Value</t>
        </is>
      </c>
      <c r="B27" s="4" t="inlineStr">
        <is>
          <t xml:space="preserve"> </t>
        </is>
      </c>
      <c r="C27" s="4" t="inlineStr">
        <is>
          <t xml:space="preserve"> </t>
        </is>
      </c>
      <c r="D27" s="4" t="inlineStr">
        <is>
          <t xml:space="preserve"> </t>
        </is>
      </c>
    </row>
    <row r="28">
      <c r="A28" s="4" t="inlineStr">
        <is>
          <t>Unrecognized stock-based compensation expense</t>
        </is>
      </c>
      <c r="B28" s="5" t="n">
        <v>33700</v>
      </c>
      <c r="C28" s="4" t="inlineStr">
        <is>
          <t xml:space="preserve"> </t>
        </is>
      </c>
      <c r="D28" s="4" t="inlineStr">
        <is>
          <t xml:space="preserve"> </t>
        </is>
      </c>
    </row>
    <row r="29">
      <c r="A29" s="4" t="inlineStr">
        <is>
          <t>Period for recognition</t>
        </is>
      </c>
      <c r="B29" s="4" t="inlineStr">
        <is>
          <t>2 years 10 months 24 days</t>
        </is>
      </c>
      <c r="C29" s="4" t="inlineStr">
        <is>
          <t xml:space="preserve"> </t>
        </is>
      </c>
      <c r="D29" s="4" t="inlineStr">
        <is>
          <t xml:space="preserve"> </t>
        </is>
      </c>
    </row>
    <row r="30">
      <c r="A30" s="4" t="inlineStr">
        <is>
          <t>Compensation expense</t>
        </is>
      </c>
      <c r="B30" s="5" t="n">
        <v>14100</v>
      </c>
      <c r="C30" s="5" t="n">
        <v>18800</v>
      </c>
      <c r="D30" s="6" t="n">
        <v>16100</v>
      </c>
    </row>
    <row r="31">
      <c r="A31" s="3" t="inlineStr">
        <is>
          <t>Changes in unvested stock options</t>
        </is>
      </c>
      <c r="B31" s="4" t="inlineStr">
        <is>
          <t xml:space="preserve"> </t>
        </is>
      </c>
      <c r="C31" s="4" t="inlineStr">
        <is>
          <t xml:space="preserve"> </t>
        </is>
      </c>
      <c r="D31" s="4" t="inlineStr">
        <is>
          <t xml:space="preserve"> </t>
        </is>
      </c>
    </row>
    <row r="32">
      <c r="A32" s="4" t="inlineStr">
        <is>
          <t>Outstanding, beginning of period (in shares)</t>
        </is>
      </c>
      <c r="B32" s="6" t="n">
        <v>3016085</v>
      </c>
      <c r="C32" s="4" t="inlineStr">
        <is>
          <t xml:space="preserve"> </t>
        </is>
      </c>
      <c r="D32" s="4" t="inlineStr">
        <is>
          <t xml:space="preserve"> </t>
        </is>
      </c>
    </row>
    <row r="33">
      <c r="A33" s="4" t="inlineStr">
        <is>
          <t>Granted (in shares)</t>
        </is>
      </c>
      <c r="B33" s="6" t="n">
        <v>2874773</v>
      </c>
      <c r="C33" s="4" t="inlineStr">
        <is>
          <t xml:space="preserve"> </t>
        </is>
      </c>
      <c r="D33" s="4" t="inlineStr">
        <is>
          <t xml:space="preserve"> </t>
        </is>
      </c>
    </row>
    <row r="34">
      <c r="A34" s="4" t="inlineStr">
        <is>
          <t>Exercised (in shares)</t>
        </is>
      </c>
      <c r="B34" s="6" t="n">
        <v>-19769</v>
      </c>
      <c r="C34" s="4" t="inlineStr">
        <is>
          <t xml:space="preserve"> </t>
        </is>
      </c>
      <c r="D34" s="4" t="inlineStr">
        <is>
          <t xml:space="preserve"> </t>
        </is>
      </c>
    </row>
    <row r="35">
      <c r="A35" s="4" t="inlineStr">
        <is>
          <t>Cancelled (in shares)</t>
        </is>
      </c>
      <c r="B35" s="6" t="n">
        <v>-594941</v>
      </c>
      <c r="C35" s="4" t="inlineStr">
        <is>
          <t xml:space="preserve"> </t>
        </is>
      </c>
      <c r="D35" s="4" t="inlineStr">
        <is>
          <t xml:space="preserve"> </t>
        </is>
      </c>
    </row>
    <row r="36">
      <c r="A36" s="4" t="inlineStr">
        <is>
          <t>Outstanding, end of period (in shares)</t>
        </is>
      </c>
      <c r="B36" s="6" t="n">
        <v>5276148</v>
      </c>
      <c r="C36" s="6" t="n">
        <v>3016085</v>
      </c>
      <c r="D36" s="4" t="inlineStr">
        <is>
          <t xml:space="preserve"> </t>
        </is>
      </c>
    </row>
    <row r="37">
      <c r="A37" s="4" t="inlineStr">
        <is>
          <t>Exercisable (in shares)</t>
        </is>
      </c>
      <c r="B37" s="6" t="n">
        <v>2036630</v>
      </c>
      <c r="C37" s="4" t="inlineStr">
        <is>
          <t xml:space="preserve"> </t>
        </is>
      </c>
      <c r="D37" s="4" t="inlineStr">
        <is>
          <t xml:space="preserve"> </t>
        </is>
      </c>
    </row>
    <row r="38">
      <c r="A38" s="4" t="inlineStr">
        <is>
          <t>Outstanding, beginning of period (in dollars per share)</t>
        </is>
      </c>
      <c r="B38" s="8" t="n">
        <v>34.24</v>
      </c>
      <c r="C38" s="4" t="inlineStr">
        <is>
          <t xml:space="preserve"> </t>
        </is>
      </c>
      <c r="D38" s="4" t="inlineStr">
        <is>
          <t xml:space="preserve"> </t>
        </is>
      </c>
    </row>
    <row r="39">
      <c r="A39" s="4" t="inlineStr">
        <is>
          <t>Granted (in dollars per share)</t>
        </is>
      </c>
      <c r="B39" s="13" t="n">
        <v>14.56</v>
      </c>
      <c r="C39" s="4" t="inlineStr">
        <is>
          <t xml:space="preserve"> </t>
        </is>
      </c>
      <c r="D39" s="4" t="inlineStr">
        <is>
          <t xml:space="preserve"> </t>
        </is>
      </c>
    </row>
    <row r="40">
      <c r="A40" s="4" t="inlineStr">
        <is>
          <t>Exercised (in dollars per share)</t>
        </is>
      </c>
      <c r="B40" s="13" t="n">
        <v>15.45</v>
      </c>
      <c r="C40" s="4" t="inlineStr">
        <is>
          <t xml:space="preserve"> </t>
        </is>
      </c>
      <c r="D40" s="4" t="inlineStr">
        <is>
          <t xml:space="preserve"> </t>
        </is>
      </c>
    </row>
    <row r="41">
      <c r="A41" s="4" t="inlineStr">
        <is>
          <t>Cancelled (in dollars per share)</t>
        </is>
      </c>
      <c r="B41" s="13" t="n">
        <v>30.65</v>
      </c>
      <c r="C41" s="4" t="inlineStr">
        <is>
          <t xml:space="preserve"> </t>
        </is>
      </c>
      <c r="D41" s="4" t="inlineStr">
        <is>
          <t xml:space="preserve"> </t>
        </is>
      </c>
    </row>
    <row r="42">
      <c r="A42" s="4" t="inlineStr">
        <is>
          <t>Outstanding, end of period (in dollars per share)</t>
        </is>
      </c>
      <c r="B42" s="13" t="n">
        <v>23.99</v>
      </c>
      <c r="C42" s="8" t="n">
        <v>34.24</v>
      </c>
      <c r="D42" s="4" t="inlineStr">
        <is>
          <t xml:space="preserve"> </t>
        </is>
      </c>
    </row>
    <row r="43">
      <c r="A43" s="4" t="inlineStr">
        <is>
          <t>Exercisable (in dollar per share)</t>
        </is>
      </c>
      <c r="B43" s="8" t="n">
        <v>30.61</v>
      </c>
      <c r="C43" s="4" t="inlineStr">
        <is>
          <t xml:space="preserve"> </t>
        </is>
      </c>
      <c r="D43" s="4" t="inlineStr">
        <is>
          <t xml:space="preserve"> </t>
        </is>
      </c>
    </row>
    <row r="44">
      <c r="A44" s="4" t="inlineStr">
        <is>
          <t>Remaining contractual life</t>
        </is>
      </c>
      <c r="B44" s="4" t="inlineStr">
        <is>
          <t>8 years</t>
        </is>
      </c>
      <c r="C44" s="4" t="inlineStr">
        <is>
          <t>7 years 6 months</t>
        </is>
      </c>
      <c r="D44" s="4" t="inlineStr">
        <is>
          <t xml:space="preserve"> </t>
        </is>
      </c>
    </row>
    <row r="45">
      <c r="A45" s="4" t="inlineStr">
        <is>
          <t>Exercisable, remaining contractual life</t>
        </is>
      </c>
      <c r="B45" s="4" t="inlineStr">
        <is>
          <t>6 years 8 months 12 days</t>
        </is>
      </c>
      <c r="C45" s="4" t="inlineStr">
        <is>
          <t xml:space="preserve"> </t>
        </is>
      </c>
      <c r="D45" s="4" t="inlineStr">
        <is>
          <t xml:space="preserve"> </t>
        </is>
      </c>
    </row>
    <row r="46">
      <c r="A46" s="4" t="inlineStr">
        <is>
          <t>Aggregate intrinsic value</t>
        </is>
      </c>
      <c r="B46" s="5" t="n">
        <v>401529</v>
      </c>
      <c r="C46" s="5" t="n">
        <v>5052469</v>
      </c>
      <c r="D46" s="4" t="inlineStr">
        <is>
          <t xml:space="preserve"> </t>
        </is>
      </c>
    </row>
    <row r="47">
      <c r="A47" s="4" t="inlineStr">
        <is>
          <t>Exercisable, aggregated intrinsic value</t>
        </is>
      </c>
      <c r="B47" s="6" t="n">
        <v>401529</v>
      </c>
      <c r="C47" s="4" t="inlineStr">
        <is>
          <t xml:space="preserve"> </t>
        </is>
      </c>
      <c r="D47" s="4" t="inlineStr">
        <is>
          <t xml:space="preserve"> </t>
        </is>
      </c>
    </row>
    <row r="48">
      <c r="A48" s="4" t="inlineStr">
        <is>
          <t>Intrinsic value of options exercised</t>
        </is>
      </c>
      <c r="B48" s="5" t="n">
        <v>90</v>
      </c>
      <c r="C48" s="5" t="n">
        <v>27200</v>
      </c>
      <c r="D48" s="5" t="n">
        <v>15600</v>
      </c>
    </row>
    <row r="49">
      <c r="A49" s="4" t="inlineStr">
        <is>
          <t>Weighted average fair value of options granted (per share)</t>
        </is>
      </c>
      <c r="B49" s="8" t="n">
        <v>15.87</v>
      </c>
      <c r="C49" s="8" t="n">
        <v>17.54</v>
      </c>
      <c r="D49" s="8" t="n">
        <v>16.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7" customWidth="1" min="3" max="3"/>
    <col width="17" customWidth="1" min="4" max="4"/>
  </cols>
  <sheetData>
    <row r="1">
      <c r="A1" s="1" t="inlineStr">
        <is>
          <t>Stock-Based Compensation - Assumptions (Details) - Stock options - USD ($) $ in Millions</t>
        </is>
      </c>
      <c r="B1" s="2" t="inlineStr">
        <is>
          <t>12 Months Ended</t>
        </is>
      </c>
    </row>
    <row r="2">
      <c r="B2" s="2" t="inlineStr">
        <is>
          <t>Dec. 31, 2022</t>
        </is>
      </c>
      <c r="C2" s="2" t="inlineStr">
        <is>
          <t>Dec. 31, 2021</t>
        </is>
      </c>
      <c r="D2" s="2" t="inlineStr">
        <is>
          <t>Dec. 31, 2020</t>
        </is>
      </c>
    </row>
    <row r="3">
      <c r="A3" s="3" t="inlineStr">
        <is>
          <t>Assumptions</t>
        </is>
      </c>
      <c r="B3" s="4" t="inlineStr">
        <is>
          <t xml:space="preserve"> </t>
        </is>
      </c>
      <c r="C3" s="4" t="inlineStr">
        <is>
          <t xml:space="preserve"> </t>
        </is>
      </c>
      <c r="D3" s="4" t="inlineStr">
        <is>
          <t xml:space="preserve"> </t>
        </is>
      </c>
    </row>
    <row r="4">
      <c r="A4" s="4" t="inlineStr">
        <is>
          <t>Expected volatility</t>
        </is>
      </c>
      <c r="B4" s="10" t="n">
        <v>0.642</v>
      </c>
      <c r="C4" s="10" t="n">
        <v>0.612</v>
      </c>
      <c r="D4" s="11" t="n">
        <v>0.6</v>
      </c>
    </row>
    <row r="5">
      <c r="A5" s="4" t="inlineStr">
        <is>
          <t>Expected option term (in years)</t>
        </is>
      </c>
      <c r="B5" s="4" t="inlineStr">
        <is>
          <t>6 years 3 months</t>
        </is>
      </c>
      <c r="C5" s="4" t="inlineStr">
        <is>
          <t>6 years 3 months</t>
        </is>
      </c>
      <c r="D5" s="4" t="inlineStr">
        <is>
          <t>6 years 3 months</t>
        </is>
      </c>
    </row>
    <row r="6">
      <c r="A6" s="4" t="inlineStr">
        <is>
          <t>Risk free interest rate</t>
        </is>
      </c>
      <c r="B6" s="10" t="n">
        <v>0.017</v>
      </c>
      <c r="C6" s="10" t="n">
        <v>0.015</v>
      </c>
      <c r="D6" s="10" t="n">
        <v>0.015</v>
      </c>
    </row>
    <row r="7">
      <c r="A7" s="4" t="inlineStr">
        <is>
          <t>Unrecognized stock-based compensation expense</t>
        </is>
      </c>
      <c r="B7" s="9" t="n">
        <v>33.7</v>
      </c>
      <c r="C7" s="4" t="inlineStr">
        <is>
          <t xml:space="preserve"> </t>
        </is>
      </c>
      <c r="D7" s="4" t="inlineStr">
        <is>
          <t xml:space="preserve"> </t>
        </is>
      </c>
    </row>
    <row r="8">
      <c r="A8" s="4" t="inlineStr">
        <is>
          <t>Period for recognition</t>
        </is>
      </c>
      <c r="B8" s="4" t="inlineStr">
        <is>
          <t>2 years 10 months 24 day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Savings Plan (Details) - USD ($)</t>
        </is>
      </c>
      <c r="B1" s="2" t="inlineStr">
        <is>
          <t>12 Months Ended</t>
        </is>
      </c>
    </row>
    <row r="2">
      <c r="B2" s="2" t="inlineStr">
        <is>
          <t>Dec. 31, 2022</t>
        </is>
      </c>
      <c r="C2" s="2" t="inlineStr">
        <is>
          <t>Dec. 31, 2021</t>
        </is>
      </c>
      <c r="D2" s="2" t="inlineStr">
        <is>
          <t>Dec. 31, 2020</t>
        </is>
      </c>
    </row>
    <row r="3">
      <c r="A3" s="3" t="inlineStr">
        <is>
          <t>401(k) Savings Plan</t>
        </is>
      </c>
      <c r="B3" s="4" t="inlineStr">
        <is>
          <t xml:space="preserve"> </t>
        </is>
      </c>
      <c r="C3" s="4" t="inlineStr">
        <is>
          <t xml:space="preserve"> </t>
        </is>
      </c>
      <c r="D3" s="4" t="inlineStr">
        <is>
          <t xml:space="preserve"> </t>
        </is>
      </c>
    </row>
    <row r="4">
      <c r="A4" s="4" t="inlineStr">
        <is>
          <t>Employer match (as a percent)</t>
        </is>
      </c>
      <c r="B4" s="11" t="n">
        <v>2</v>
      </c>
      <c r="C4" s="4" t="inlineStr">
        <is>
          <t xml:space="preserve"> </t>
        </is>
      </c>
      <c r="D4" s="4" t="inlineStr">
        <is>
          <t xml:space="preserve"> </t>
        </is>
      </c>
    </row>
    <row r="5">
      <c r="A5" s="4" t="inlineStr">
        <is>
          <t>Maximum employee contributions eligible for matching contributions</t>
        </is>
      </c>
      <c r="B5" s="5" t="n">
        <v>6000</v>
      </c>
      <c r="C5" s="4" t="inlineStr">
        <is>
          <t xml:space="preserve"> </t>
        </is>
      </c>
      <c r="D5" s="4" t="inlineStr">
        <is>
          <t xml:space="preserve"> </t>
        </is>
      </c>
    </row>
    <row r="6">
      <c r="A6" s="4" t="inlineStr">
        <is>
          <t>Maximum employee contributions eligible for matching contributions (as a percent)</t>
        </is>
      </c>
      <c r="B6" s="11" t="n">
        <v>0.03</v>
      </c>
      <c r="C6" s="4" t="inlineStr">
        <is>
          <t xml:space="preserve"> </t>
        </is>
      </c>
      <c r="D6" s="4" t="inlineStr">
        <is>
          <t xml:space="preserve"> </t>
        </is>
      </c>
    </row>
    <row r="7">
      <c r="A7" s="4" t="inlineStr">
        <is>
          <t>Contributions to the 401(k) Plan</t>
        </is>
      </c>
      <c r="B7" s="5" t="n">
        <v>1400000</v>
      </c>
      <c r="C7" s="5" t="n">
        <v>1200000</v>
      </c>
      <c r="D7" s="5" t="n">
        <v>11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 Effective Income Tax Rate (Details)</t>
        </is>
      </c>
      <c r="B1" s="2" t="inlineStr">
        <is>
          <t>12 Months Ended</t>
        </is>
      </c>
    </row>
    <row r="2">
      <c r="B2" s="2" t="inlineStr">
        <is>
          <t>Dec. 31, 2022</t>
        </is>
      </c>
      <c r="C2" s="2" t="inlineStr">
        <is>
          <t>Dec. 31, 2021</t>
        </is>
      </c>
    </row>
    <row r="3">
      <c r="A3" s="3" t="inlineStr">
        <is>
          <t>Reconciliation of income tax rate</t>
        </is>
      </c>
      <c r="B3" s="4" t="inlineStr">
        <is>
          <t xml:space="preserve"> </t>
        </is>
      </c>
      <c r="C3" s="4" t="inlineStr">
        <is>
          <t xml:space="preserve"> </t>
        </is>
      </c>
    </row>
    <row r="4">
      <c r="A4" s="4" t="inlineStr">
        <is>
          <t>Income tax computed at federal statutory tax rate</t>
        </is>
      </c>
      <c r="B4" s="11" t="n">
        <v>0.21</v>
      </c>
      <c r="C4" s="11" t="n">
        <v>0.21</v>
      </c>
    </row>
    <row r="5">
      <c r="A5" s="4" t="inlineStr">
        <is>
          <t>State taxes, net of federal benefit</t>
        </is>
      </c>
      <c r="B5" s="10" t="n">
        <v>0.0687</v>
      </c>
      <c r="C5" s="10" t="n">
        <v>0.08890000000000001</v>
      </c>
    </row>
    <row r="6">
      <c r="A6" s="4" t="inlineStr">
        <is>
          <t>General business credit carryovers</t>
        </is>
      </c>
      <c r="B6" s="4" t="inlineStr">
        <is>
          <t>(1.97%)</t>
        </is>
      </c>
      <c r="C6" s="10" t="n">
        <v>0.0295</v>
      </c>
    </row>
    <row r="7">
      <c r="A7" s="4" t="inlineStr">
        <is>
          <t>162m Limitation</t>
        </is>
      </c>
      <c r="B7" s="4" t="inlineStr">
        <is>
          <t>(0.01%)</t>
        </is>
      </c>
      <c r="C7" s="4" t="inlineStr">
        <is>
          <t>(1.44%)</t>
        </is>
      </c>
    </row>
    <row r="8">
      <c r="A8" s="4" t="inlineStr">
        <is>
          <t>Stock Options</t>
        </is>
      </c>
      <c r="B8" s="4" t="inlineStr">
        <is>
          <t>(2.31%)</t>
        </is>
      </c>
      <c r="C8" s="10" t="n">
        <v>0.0112</v>
      </c>
    </row>
    <row r="9">
      <c r="A9" s="4" t="inlineStr">
        <is>
          <t>Non-deductible expenses</t>
        </is>
      </c>
      <c r="B9" s="4" t="inlineStr">
        <is>
          <t>(0.08%)</t>
        </is>
      </c>
      <c r="C9" s="10" t="n">
        <v>0.0024</v>
      </c>
    </row>
    <row r="10">
      <c r="A10" s="4" t="inlineStr">
        <is>
          <t>Tax Rate Changes</t>
        </is>
      </c>
      <c r="B10" s="4" t="inlineStr">
        <is>
          <t>(3.26%)</t>
        </is>
      </c>
      <c r="C10" s="10" t="n">
        <v>0.0503</v>
      </c>
    </row>
    <row r="11">
      <c r="A11" s="4" t="inlineStr">
        <is>
          <t>Change in valuation allowance</t>
        </is>
      </c>
      <c r="B11" s="4" t="inlineStr">
        <is>
          <t>(20.04%)</t>
        </is>
      </c>
      <c r="C11" s="4" t="inlineStr">
        <is>
          <t>(37.80%)</t>
        </is>
      </c>
    </row>
    <row r="12">
      <c r="A12" s="4" t="inlineStr">
        <is>
          <t>Other</t>
        </is>
      </c>
      <c r="B12" s="4" t="inlineStr">
        <is>
          <t>(0.21%)</t>
        </is>
      </c>
      <c r="C12" s="4" t="inlineStr">
        <is>
          <t xml:space="preserve"> </t>
        </is>
      </c>
    </row>
    <row r="13">
      <c r="A13" s="4" t="inlineStr">
        <is>
          <t>Effective income tax rate</t>
        </is>
      </c>
      <c r="B13" s="11" t="n">
        <v>0</v>
      </c>
      <c r="C13" s="11"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Deferred Tax Assets And Liabilities (Details) - USD ($) $ in Thousands</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Net operating loss carryforwards</t>
        </is>
      </c>
      <c r="B4" s="5" t="n">
        <v>144849</v>
      </c>
      <c r="C4" s="5" t="n">
        <v>127092</v>
      </c>
    </row>
    <row r="5">
      <c r="A5" s="4" t="inlineStr">
        <is>
          <t>Tax credit carryforwards</t>
        </is>
      </c>
      <c r="B5" s="6" t="n">
        <v>20077</v>
      </c>
      <c r="C5" s="6" t="n">
        <v>25028</v>
      </c>
    </row>
    <row r="6">
      <c r="A6" s="4" t="inlineStr">
        <is>
          <t>Accrued expenses</t>
        </is>
      </c>
      <c r="B6" s="6" t="n">
        <v>2869</v>
      </c>
      <c r="C6" s="6" t="n">
        <v>3991</v>
      </c>
    </row>
    <row r="7">
      <c r="A7" s="4" t="inlineStr">
        <is>
          <t>Capitalized patent costs</t>
        </is>
      </c>
      <c r="B7" s="6" t="n">
        <v>58387</v>
      </c>
      <c r="C7" s="6" t="n">
        <v>63093</v>
      </c>
    </row>
    <row r="8">
      <c r="A8" s="4" t="inlineStr">
        <is>
          <t>Capitalized research</t>
        </is>
      </c>
      <c r="B8" s="6" t="n">
        <v>41915</v>
      </c>
      <c r="C8" s="4" t="inlineStr">
        <is>
          <t xml:space="preserve"> </t>
        </is>
      </c>
    </row>
    <row r="9">
      <c r="A9" s="4" t="inlineStr">
        <is>
          <t>Lease Liabilities</t>
        </is>
      </c>
      <c r="B9" s="6" t="n">
        <v>12627</v>
      </c>
      <c r="C9" s="6" t="n">
        <v>7929</v>
      </c>
    </row>
    <row r="10">
      <c r="A10" s="4" t="inlineStr">
        <is>
          <t>Deferred revenue</t>
        </is>
      </c>
      <c r="B10" s="6" t="n">
        <v>17495</v>
      </c>
      <c r="C10" s="6" t="n">
        <v>21709</v>
      </c>
    </row>
    <row r="11">
      <c r="A11" s="4" t="inlineStr">
        <is>
          <t>Depreciation and amortization</t>
        </is>
      </c>
      <c r="B11" s="6" t="n">
        <v>299</v>
      </c>
      <c r="C11" s="4" t="inlineStr">
        <is>
          <t xml:space="preserve"> </t>
        </is>
      </c>
    </row>
    <row r="12">
      <c r="A12" s="4" t="inlineStr">
        <is>
          <t>Other</t>
        </is>
      </c>
      <c r="B12" s="6" t="n">
        <v>10119</v>
      </c>
      <c r="C12" s="6" t="n">
        <v>10431</v>
      </c>
    </row>
    <row r="13">
      <c r="A13" s="4" t="inlineStr">
        <is>
          <t>Total deferred tax assets</t>
        </is>
      </c>
      <c r="B13" s="6" t="n">
        <v>308637</v>
      </c>
      <c r="C13" s="6" t="n">
        <v>259273</v>
      </c>
    </row>
    <row r="14">
      <c r="A14" s="4" t="inlineStr">
        <is>
          <t>Less valuation allowance</t>
        </is>
      </c>
      <c r="B14" s="6" t="n">
        <v>-296095</v>
      </c>
      <c r="C14" s="6" t="n">
        <v>-251071</v>
      </c>
    </row>
    <row r="15">
      <c r="A15" s="4" t="inlineStr">
        <is>
          <t>Net deferred tax assets</t>
        </is>
      </c>
      <c r="B15" s="6" t="n">
        <v>12542</v>
      </c>
      <c r="C15" s="6" t="n">
        <v>8202</v>
      </c>
    </row>
    <row r="16">
      <c r="A16" s="4" t="inlineStr">
        <is>
          <t>Deferred tax liabilities</t>
        </is>
      </c>
      <c r="B16" s="6" t="n">
        <v>-12542</v>
      </c>
      <c r="C16" s="6" t="n">
        <v>-8202</v>
      </c>
    </row>
    <row r="17">
      <c r="A17" s="4" t="inlineStr">
        <is>
          <t>Deferred tax liabilities - Right-of-use assets</t>
        </is>
      </c>
      <c r="B17" s="6" t="n">
        <v>-12542</v>
      </c>
      <c r="C17" s="5" t="n">
        <v>-7867</v>
      </c>
    </row>
    <row r="18">
      <c r="A18" s="4" t="inlineStr">
        <is>
          <t>Increase in deferred tax assets related to capitalized research expenses</t>
        </is>
      </c>
      <c r="B18" s="5" t="n">
        <v>41900</v>
      </c>
      <c r="C1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Net Operating Losses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ome tax expense</t>
        </is>
      </c>
      <c r="B4" s="5" t="n">
        <v>0</v>
      </c>
      <c r="C4" s="5" t="n">
        <v>0</v>
      </c>
    </row>
    <row r="5">
      <c r="A5" s="4" t="inlineStr">
        <is>
          <t>Valuation allowance</t>
        </is>
      </c>
      <c r="B5" s="6" t="n">
        <v>296095000</v>
      </c>
      <c r="C5" s="6" t="n">
        <v>251071000</v>
      </c>
    </row>
    <row r="6">
      <c r="A6" s="4" t="inlineStr">
        <is>
          <t>Change in the valuation allowance</t>
        </is>
      </c>
      <c r="B6" s="6" t="n">
        <v>45000000</v>
      </c>
      <c r="C6" s="4" t="inlineStr">
        <is>
          <t xml:space="preserve"> </t>
        </is>
      </c>
    </row>
    <row r="7">
      <c r="A7" s="4" t="inlineStr">
        <is>
          <t>Federal</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es</t>
        </is>
      </c>
      <c r="B9" s="6" t="n">
        <v>517500000</v>
      </c>
      <c r="C9" s="6" t="n">
        <v>447400000</v>
      </c>
    </row>
    <row r="10">
      <c r="A10" s="4" t="inlineStr">
        <is>
          <t>Net operating losses carryforward indefinitely</t>
        </is>
      </c>
      <c r="B10" s="6" t="n">
        <v>442700000</v>
      </c>
      <c r="C10" s="4" t="inlineStr">
        <is>
          <t xml:space="preserve"> </t>
        </is>
      </c>
    </row>
    <row r="11">
      <c r="A11" s="4" t="inlineStr">
        <is>
          <t>Net operating losses with expiration</t>
        </is>
      </c>
      <c r="B11" s="6" t="n">
        <v>74800000</v>
      </c>
      <c r="C11" s="4" t="inlineStr">
        <is>
          <t xml:space="preserve"> </t>
        </is>
      </c>
    </row>
    <row r="12">
      <c r="A12" s="4" t="inlineStr">
        <is>
          <t>State</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es</t>
        </is>
      </c>
      <c r="B14" s="5" t="n">
        <v>609500000</v>
      </c>
      <c r="C14" s="5" t="n">
        <v>5071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Income Taxes - Unrecognized Tax Benefits (Details) $ in Thousands</t>
        </is>
      </c>
      <c r="B1" s="2" t="inlineStr">
        <is>
          <t>12 Months Ended</t>
        </is>
      </c>
    </row>
    <row r="2">
      <c r="B2" s="2" t="inlineStr">
        <is>
          <t>Dec. 31, 2022 USD ($)</t>
        </is>
      </c>
    </row>
    <row r="3">
      <c r="A3" s="3" t="inlineStr">
        <is>
          <t>Activity related gross unrecognized tax benefits</t>
        </is>
      </c>
      <c r="B3" s="4" t="inlineStr">
        <is>
          <t xml:space="preserve"> </t>
        </is>
      </c>
    </row>
    <row r="4">
      <c r="A4" s="4" t="inlineStr">
        <is>
          <t>Beginning Balance</t>
        </is>
      </c>
      <c r="B4" s="5" t="n">
        <v>0</v>
      </c>
    </row>
    <row r="5">
      <c r="A5" s="4" t="inlineStr">
        <is>
          <t>Gross increases for tax positions related to current year</t>
        </is>
      </c>
      <c r="B5" s="6" t="n">
        <v>1708</v>
      </c>
    </row>
    <row r="6">
      <c r="A6" s="4" t="inlineStr">
        <is>
          <t>Gross increases for tax positions related to prior year</t>
        </is>
      </c>
      <c r="B6" s="6" t="n">
        <v>10089</v>
      </c>
    </row>
    <row r="7">
      <c r="A7" s="4" t="inlineStr">
        <is>
          <t>Ending Balance</t>
        </is>
      </c>
      <c r="B7" s="5" t="n">
        <v>1179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Millions</t>
        </is>
      </c>
      <c r="B1" s="2" t="inlineStr">
        <is>
          <t>12 Months Ended</t>
        </is>
      </c>
    </row>
    <row r="2">
      <c r="B2" s="2" t="inlineStr">
        <is>
          <t>Dec. 31, 2021</t>
        </is>
      </c>
      <c r="C2" s="2" t="inlineStr">
        <is>
          <t>Dec. 31, 2020</t>
        </is>
      </c>
    </row>
    <row r="3">
      <c r="A3" s="3" t="inlineStr">
        <is>
          <t>Consolidated Statements of Stockholders' Equity</t>
        </is>
      </c>
      <c r="B3" s="4" t="inlineStr">
        <is>
          <t xml:space="preserve"> </t>
        </is>
      </c>
      <c r="C3" s="4" t="inlineStr">
        <is>
          <t xml:space="preserve"> </t>
        </is>
      </c>
    </row>
    <row r="4">
      <c r="A4" s="4" t="inlineStr">
        <is>
          <t>Stock issuance costs</t>
        </is>
      </c>
      <c r="B4" s="9" t="n">
        <v>0.3</v>
      </c>
      <c r="C4" s="9" t="n">
        <v>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et Loss per Share - Anti-dilutive (Details) - shares</t>
        </is>
      </c>
      <c r="B1" s="2" t="inlineStr">
        <is>
          <t>12 Months Ended</t>
        </is>
      </c>
    </row>
    <row r="2">
      <c r="B2" s="2" t="inlineStr">
        <is>
          <t>Dec. 31, 2022</t>
        </is>
      </c>
      <c r="C2" s="2" t="inlineStr">
        <is>
          <t>Dec. 31, 2021</t>
        </is>
      </c>
    </row>
    <row r="3">
      <c r="A3" s="3" t="inlineStr">
        <is>
          <t>Potentially dilutive securities</t>
        </is>
      </c>
      <c r="B3" s="4" t="inlineStr">
        <is>
          <t xml:space="preserve"> </t>
        </is>
      </c>
      <c r="C3" s="4" t="inlineStr">
        <is>
          <t xml:space="preserve"> </t>
        </is>
      </c>
    </row>
    <row r="4">
      <c r="A4" s="4" t="inlineStr">
        <is>
          <t>Anti-dilutive common stock equivalent shares</t>
        </is>
      </c>
      <c r="B4" s="6" t="n">
        <v>6775218</v>
      </c>
      <c r="C4" s="6" t="n">
        <v>3644817</v>
      </c>
    </row>
    <row r="5">
      <c r="A5" s="4" t="inlineStr">
        <is>
          <t>Restricted Stock</t>
        </is>
      </c>
      <c r="B5" s="4" t="inlineStr">
        <is>
          <t xml:space="preserve"> </t>
        </is>
      </c>
      <c r="C5" s="4" t="inlineStr">
        <is>
          <t xml:space="preserve"> </t>
        </is>
      </c>
    </row>
    <row r="6">
      <c r="A6" s="3" t="inlineStr">
        <is>
          <t>Potentially dilutive securities</t>
        </is>
      </c>
      <c r="B6" s="4" t="inlineStr">
        <is>
          <t xml:space="preserve"> </t>
        </is>
      </c>
      <c r="C6" s="4" t="inlineStr">
        <is>
          <t xml:space="preserve"> </t>
        </is>
      </c>
    </row>
    <row r="7">
      <c r="A7" s="4" t="inlineStr">
        <is>
          <t>Anti-dilutive common stock equivalent shares</t>
        </is>
      </c>
      <c r="B7" s="6" t="n">
        <v>1499070</v>
      </c>
      <c r="C7" s="6" t="n">
        <v>628732</v>
      </c>
    </row>
    <row r="8">
      <c r="A8" s="4" t="inlineStr">
        <is>
          <t>Stock options</t>
        </is>
      </c>
      <c r="B8" s="4" t="inlineStr">
        <is>
          <t xml:space="preserve"> </t>
        </is>
      </c>
      <c r="C8" s="4" t="inlineStr">
        <is>
          <t xml:space="preserve"> </t>
        </is>
      </c>
    </row>
    <row r="9">
      <c r="A9" s="3" t="inlineStr">
        <is>
          <t>Potentially dilutive securities</t>
        </is>
      </c>
      <c r="B9" s="4" t="inlineStr">
        <is>
          <t xml:space="preserve"> </t>
        </is>
      </c>
      <c r="C9" s="4" t="inlineStr">
        <is>
          <t xml:space="preserve"> </t>
        </is>
      </c>
    </row>
    <row r="10">
      <c r="A10" s="4" t="inlineStr">
        <is>
          <t>Anti-dilutive common stock equivalent shares</t>
        </is>
      </c>
      <c r="B10" s="6" t="n">
        <v>5276148</v>
      </c>
      <c r="C10" s="6" t="n">
        <v>30160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5" t="n">
        <v>-220432</v>
      </c>
      <c r="C4" s="5" t="n">
        <v>-192502</v>
      </c>
      <c r="D4" s="5" t="n">
        <v>-11597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29294</v>
      </c>
      <c r="C6" s="6" t="n">
        <v>43399</v>
      </c>
      <c r="D6" s="6" t="n">
        <v>23156</v>
      </c>
    </row>
    <row r="7">
      <c r="A7" s="4" t="inlineStr">
        <is>
          <t>Depreciation</t>
        </is>
      </c>
      <c r="B7" s="6" t="n">
        <v>6337</v>
      </c>
      <c r="C7" s="6" t="n">
        <v>5053</v>
      </c>
      <c r="D7" s="6" t="n">
        <v>3959</v>
      </c>
    </row>
    <row r="8">
      <c r="A8" s="4" t="inlineStr">
        <is>
          <t>Realized gain on corporate equity securities</t>
        </is>
      </c>
      <c r="B8" s="4" t="inlineStr">
        <is>
          <t xml:space="preserve"> </t>
        </is>
      </c>
      <c r="C8" s="4" t="inlineStr">
        <is>
          <t xml:space="preserve"> </t>
        </is>
      </c>
      <c r="D8" s="6" t="n">
        <v>-16366</v>
      </c>
    </row>
    <row r="9">
      <c r="A9" s="4" t="inlineStr">
        <is>
          <t>Non-cash research and development expenses</t>
        </is>
      </c>
      <c r="B9" s="4" t="inlineStr">
        <is>
          <t xml:space="preserve"> </t>
        </is>
      </c>
      <c r="C9" s="4" t="inlineStr">
        <is>
          <t xml:space="preserve"> </t>
        </is>
      </c>
      <c r="D9" s="6" t="n">
        <v>27500</v>
      </c>
    </row>
    <row r="10">
      <c r="A10" s="4" t="inlineStr">
        <is>
          <t>Other non-cash items, net</t>
        </is>
      </c>
      <c r="B10" s="6" t="n">
        <v>-724</v>
      </c>
      <c r="C10" s="6" t="n">
        <v>1657</v>
      </c>
      <c r="D10" s="6" t="n">
        <v>104</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6" t="n">
        <v>-4878</v>
      </c>
      <c r="C12" s="6" t="n">
        <v>5781</v>
      </c>
      <c r="D12" s="6" t="n">
        <v>-5630</v>
      </c>
    </row>
    <row r="13">
      <c r="A13" s="4" t="inlineStr">
        <is>
          <t>Prepaid expenses and other current assets</t>
        </is>
      </c>
      <c r="B13" s="6" t="n">
        <v>-137</v>
      </c>
      <c r="C13" s="6" t="n">
        <v>3731</v>
      </c>
      <c r="D13" s="6" t="n">
        <v>-4643</v>
      </c>
    </row>
    <row r="14">
      <c r="A14" s="4" t="inlineStr">
        <is>
          <t>Right-of-use assets</t>
        </is>
      </c>
      <c r="B14" s="6" t="n">
        <v>-17475</v>
      </c>
      <c r="C14" s="6" t="n">
        <v>9691</v>
      </c>
      <c r="D14" s="6" t="n">
        <v>3633</v>
      </c>
    </row>
    <row r="15">
      <c r="A15" s="4" t="inlineStr">
        <is>
          <t>Other non-current assets</t>
        </is>
      </c>
      <c r="B15" s="6" t="n">
        <v>1558</v>
      </c>
      <c r="C15" s="6" t="n">
        <v>-2108</v>
      </c>
      <c r="D15" s="6" t="n">
        <v>-719</v>
      </c>
    </row>
    <row r="16">
      <c r="A16" s="4" t="inlineStr">
        <is>
          <t>Accounts payable</t>
        </is>
      </c>
      <c r="B16" s="6" t="n">
        <v>4368</v>
      </c>
      <c r="C16" s="6" t="n">
        <v>-1139</v>
      </c>
      <c r="D16" s="6" t="n">
        <v>855</v>
      </c>
    </row>
    <row r="17">
      <c r="A17" s="4" t="inlineStr">
        <is>
          <t>Accrued expenses</t>
        </is>
      </c>
      <c r="B17" s="6" t="n">
        <v>10505</v>
      </c>
      <c r="C17" s="6" t="n">
        <v>-4166</v>
      </c>
      <c r="D17" s="6" t="n">
        <v>1707</v>
      </c>
    </row>
    <row r="18">
      <c r="A18" s="4" t="inlineStr">
        <is>
          <t>Deferred revenue</t>
        </is>
      </c>
      <c r="B18" s="6" t="n">
        <v>-3333</v>
      </c>
      <c r="C18" s="6" t="n">
        <v>-22706</v>
      </c>
      <c r="D18" s="6" t="n">
        <v>-91794</v>
      </c>
    </row>
    <row r="19">
      <c r="A19" s="4" t="inlineStr">
        <is>
          <t>Operating lease liabilities</t>
        </is>
      </c>
      <c r="B19" s="6" t="n">
        <v>17568</v>
      </c>
      <c r="C19" s="6" t="n">
        <v>-10494</v>
      </c>
      <c r="D19" s="6" t="n">
        <v>-2946</v>
      </c>
    </row>
    <row r="20">
      <c r="A20" s="4" t="inlineStr">
        <is>
          <t>Other current and non-current liabilities</t>
        </is>
      </c>
      <c r="B20" s="4" t="inlineStr">
        <is>
          <t xml:space="preserve"> </t>
        </is>
      </c>
      <c r="C20" s="4" t="inlineStr">
        <is>
          <t xml:space="preserve"> </t>
        </is>
      </c>
      <c r="D20" s="6" t="n">
        <v>-2683</v>
      </c>
    </row>
    <row r="21">
      <c r="A21" s="4" t="inlineStr">
        <is>
          <t>Net cash used in operating activities</t>
        </is>
      </c>
      <c r="B21" s="6" t="n">
        <v>-177349</v>
      </c>
      <c r="C21" s="6" t="n">
        <v>-163803</v>
      </c>
      <c r="D21" s="6" t="n">
        <v>-179843</v>
      </c>
    </row>
    <row r="22">
      <c r="A22" s="3" t="inlineStr">
        <is>
          <t>Cash flow from investing activities</t>
        </is>
      </c>
      <c r="B22" s="4" t="inlineStr">
        <is>
          <t xml:space="preserve"> </t>
        </is>
      </c>
      <c r="C22" s="4" t="inlineStr">
        <is>
          <t xml:space="preserve"> </t>
        </is>
      </c>
      <c r="D22" s="4" t="inlineStr">
        <is>
          <t xml:space="preserve"> </t>
        </is>
      </c>
    </row>
    <row r="23">
      <c r="A23" s="4" t="inlineStr">
        <is>
          <t>Purchases of property and equipment</t>
        </is>
      </c>
      <c r="B23" s="6" t="n">
        <v>-4118</v>
      </c>
      <c r="C23" s="6" t="n">
        <v>-7977</v>
      </c>
      <c r="D23" s="6" t="n">
        <v>-7162</v>
      </c>
    </row>
    <row r="24">
      <c r="A24" s="4" t="inlineStr">
        <is>
          <t>Proceeds from the sale of equipment</t>
        </is>
      </c>
      <c r="B24" s="6" t="n">
        <v>18</v>
      </c>
      <c r="C24" s="4" t="inlineStr">
        <is>
          <t xml:space="preserve"> </t>
        </is>
      </c>
      <c r="D24" s="6" t="n">
        <v>12</v>
      </c>
    </row>
    <row r="25">
      <c r="A25" s="4" t="inlineStr">
        <is>
          <t>Purchases of marketable securities</t>
        </is>
      </c>
      <c r="B25" s="6" t="n">
        <v>-315186</v>
      </c>
      <c r="C25" s="6" t="n">
        <v>-408891</v>
      </c>
      <c r="D25" s="6" t="n">
        <v>-458404</v>
      </c>
    </row>
    <row r="26">
      <c r="A26" s="4" t="inlineStr">
        <is>
          <t>Proceeds from maturities of marketable securities</t>
        </is>
      </c>
      <c r="B26" s="6" t="n">
        <v>433354</v>
      </c>
      <c r="C26" s="6" t="n">
        <v>362402</v>
      </c>
      <c r="D26" s="6" t="n">
        <v>305000</v>
      </c>
    </row>
    <row r="27">
      <c r="A27" s="4" t="inlineStr">
        <is>
          <t>Proceeds from sale of corporate equity securities</t>
        </is>
      </c>
      <c r="B27" s="4" t="inlineStr">
        <is>
          <t xml:space="preserve"> </t>
        </is>
      </c>
      <c r="C27" s="4" t="inlineStr">
        <is>
          <t xml:space="preserve"> </t>
        </is>
      </c>
      <c r="D27" s="6" t="n">
        <v>20032</v>
      </c>
    </row>
    <row r="28">
      <c r="A28" s="4" t="inlineStr">
        <is>
          <t>Net cash provided by (used in) investing activities</t>
        </is>
      </c>
      <c r="B28" s="6" t="n">
        <v>114068</v>
      </c>
      <c r="C28" s="6" t="n">
        <v>-54466</v>
      </c>
      <c r="D28" s="6" t="n">
        <v>-140522</v>
      </c>
    </row>
    <row r="29">
      <c r="A29" s="3" t="inlineStr">
        <is>
          <t>Cash flow from financing activities</t>
        </is>
      </c>
      <c r="B29" s="4" t="inlineStr">
        <is>
          <t xml:space="preserve"> </t>
        </is>
      </c>
      <c r="C29" s="4" t="inlineStr">
        <is>
          <t xml:space="preserve"> </t>
        </is>
      </c>
      <c r="D29" s="4" t="inlineStr">
        <is>
          <t xml:space="preserve"> </t>
        </is>
      </c>
    </row>
    <row r="30">
      <c r="A30" s="4" t="inlineStr">
        <is>
          <t>Proceeds from offering of common stock, net of issuance costs</t>
        </is>
      </c>
      <c r="B30" s="4" t="inlineStr">
        <is>
          <t xml:space="preserve"> </t>
        </is>
      </c>
      <c r="C30" s="6" t="n">
        <v>249459</v>
      </c>
      <c r="D30" s="6" t="n">
        <v>203726</v>
      </c>
    </row>
    <row r="31">
      <c r="A31" s="4" t="inlineStr">
        <is>
          <t>Proceeds from exercise of stock options</t>
        </is>
      </c>
      <c r="B31" s="6" t="n">
        <v>305</v>
      </c>
      <c r="C31" s="6" t="n">
        <v>31495</v>
      </c>
      <c r="D31" s="6" t="n">
        <v>19501</v>
      </c>
    </row>
    <row r="32">
      <c r="A32" s="4" t="inlineStr">
        <is>
          <t>Issuance of common stock under benefit plans</t>
        </is>
      </c>
      <c r="B32" s="6" t="n">
        <v>979</v>
      </c>
      <c r="C32" s="6" t="n">
        <v>1152</v>
      </c>
      <c r="D32" s="6" t="n">
        <v>895</v>
      </c>
    </row>
    <row r="33">
      <c r="A33" s="4" t="inlineStr">
        <is>
          <t>Net cash provided by financing activities</t>
        </is>
      </c>
      <c r="B33" s="6" t="n">
        <v>1284</v>
      </c>
      <c r="C33" s="6" t="n">
        <v>282106</v>
      </c>
      <c r="D33" s="6" t="n">
        <v>224122</v>
      </c>
    </row>
    <row r="34">
      <c r="A34" s="4" t="inlineStr">
        <is>
          <t>Net increase (decrease) in cash, cash equivalents, and restricted cash</t>
        </is>
      </c>
      <c r="B34" s="6" t="n">
        <v>-61997</v>
      </c>
      <c r="C34" s="6" t="n">
        <v>63837</v>
      </c>
      <c r="D34" s="6" t="n">
        <v>-96243</v>
      </c>
    </row>
    <row r="35">
      <c r="A35" s="4" t="inlineStr">
        <is>
          <t>Cash, cash equivalents, and restricted cash, beginning of period</t>
        </is>
      </c>
      <c r="B35" s="6" t="n">
        <v>207396</v>
      </c>
      <c r="C35" s="6" t="n">
        <v>143559</v>
      </c>
      <c r="D35" s="6" t="n">
        <v>239802</v>
      </c>
    </row>
    <row r="36">
      <c r="A36" s="4" t="inlineStr">
        <is>
          <t>Cash, cash equivalents, and restricted cash, end of period</t>
        </is>
      </c>
      <c r="B36" s="6" t="n">
        <v>145399</v>
      </c>
      <c r="C36" s="6" t="n">
        <v>207396</v>
      </c>
      <c r="D36" s="6" t="n">
        <v>143559</v>
      </c>
    </row>
    <row r="37">
      <c r="A37" s="3" t="inlineStr">
        <is>
          <t>Supplemental disclosure of cash and non-cash activities:</t>
        </is>
      </c>
      <c r="B37" s="4" t="inlineStr">
        <is>
          <t xml:space="preserve"> </t>
        </is>
      </c>
      <c r="C37" s="4" t="inlineStr">
        <is>
          <t xml:space="preserve"> </t>
        </is>
      </c>
      <c r="D37" s="4" t="inlineStr">
        <is>
          <t xml:space="preserve"> </t>
        </is>
      </c>
    </row>
    <row r="38">
      <c r="A38" s="4" t="inlineStr">
        <is>
          <t>Fixed asset additions included in accounts payable and accrued expenses</t>
        </is>
      </c>
      <c r="B38" s="6" t="n">
        <v>1440</v>
      </c>
      <c r="C38" s="6" t="n">
        <v>749</v>
      </c>
      <c r="D38" s="6" t="n">
        <v>656</v>
      </c>
    </row>
    <row r="39">
      <c r="A39" s="4" t="inlineStr">
        <is>
          <t>Cash paid in connection with operating lease liabilities</t>
        </is>
      </c>
      <c r="B39" s="6" t="n">
        <v>14851</v>
      </c>
      <c r="C39" s="6" t="n">
        <v>13094</v>
      </c>
      <c r="D39" s="6" t="n">
        <v>9760</v>
      </c>
    </row>
    <row r="40">
      <c r="A40" s="4" t="inlineStr">
        <is>
          <t>Right-of-use assets obtained in exchange of operating lease obligations</t>
        </is>
      </c>
      <c r="B40" s="5" t="n">
        <v>29861</v>
      </c>
      <c r="C40" s="5" t="n">
        <v>10736</v>
      </c>
      <c r="D40" s="4" t="inlineStr">
        <is>
          <t xml:space="preserve"> </t>
        </is>
      </c>
    </row>
    <row r="41">
      <c r="A41" s="4" t="inlineStr">
        <is>
          <t>Issuance of common stock for settlement of success payments (see Note 8)</t>
        </is>
      </c>
      <c r="B41" s="4" t="inlineStr">
        <is>
          <t xml:space="preserve"> </t>
        </is>
      </c>
      <c r="C41" s="4" t="inlineStr">
        <is>
          <t xml:space="preserve"> </t>
        </is>
      </c>
      <c r="D41" s="5" t="n">
        <v>275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2</t>
        </is>
      </c>
    </row>
    <row r="3">
      <c r="A3" s="3" t="inlineStr">
        <is>
          <t>Nature of Business</t>
        </is>
      </c>
      <c r="B3" s="4" t="inlineStr">
        <is>
          <t xml:space="preserve"> </t>
        </is>
      </c>
    </row>
    <row r="4">
      <c r="A4" s="4" t="inlineStr">
        <is>
          <t>Nature of Business</t>
        </is>
      </c>
      <c r="B4" s="4" t="inlineStr">
        <is>
          <t>1. Nature of Business Editas Medicine, Inc. (the “Company”) is a clinical stage genome editing company dedicated to developing potentially transformative genomic medicines to treat a broad range of serious diseases. The Company was incorporated in the state of Delaware in September 2013. Its principal offices are in Cambridge, Massachusetts. Since its inception, the Company has devoted substantially all of its efforts to business planning, research and development, recruiting management and technical staff, and raising capital. The Company has primarily financed its operations through various equity financings, payments received under a research collaboration with Juno Therapeutics, a wholly-owned subsidiary of the Bristol-Myers Squibb Company (“BMS”), and payments received under a strategic alliance and option agreement with Allergan Pharmaceuticals International Limited (together with its affiliates, “Allergan”).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Liquidity As of December 31, 2022, we have raised an aggregate of $898.0 million in net proceeds through the sale of shares of our common stock in public offerings and at-the-market offerings. We also have funded our business from payments received under our research collaboration with BMS and our former strategic alliance with Allergan. As of December 31, 2022, we had cash, cash equivalents and marketable securities of $437.4 million. ​ In May 2021, the Company entered into a common stock sales agreement with Cowen and Company, LLC (“Cowen”), under which the Company from time to time can issue and sell shares of its common stock through Cowen in at-the-market offerings for aggregate gross sale proceeds of up to $300.0 million (the “ATM Facility”). As of December 31, 2022 the Company has not sold any shares of its common stock under the ATM Facility. ​ The Company has incurred annual net operating losses in every year since its inception. The Company has an accumulated deficit of $1.1 billion at December 31, 2022. The Company expects that its existing cash, cash equivalents and marketable securities on December 31, 2022 fund its operating expenses and capital expenditure requirements into 2025.The Company will require substantial additional capital to fund its operations. The Company has never generated any product revenue.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30:30Z</dcterms:created>
  <dcterms:modified xmlns:dcterms="http://purl.org/dc/terms/" xmlns:xsi="http://www.w3.org/2001/XMLSchema-instance" xsi:type="dcterms:W3CDTF">2023-02-22T21:30:30Z</dcterms:modified>
</cp:coreProperties>
</file>